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 Commitments" sheetId="14" state="visible" r:id="rId14"/>
    <sheet xmlns:r="http://schemas.openxmlformats.org/officeDocument/2006/relationships" name="Retirement Plan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Acquisition of Business" sheetId="18" state="visible" r:id="rId18"/>
    <sheet xmlns:r="http://schemas.openxmlformats.org/officeDocument/2006/relationships" name="Summary of Quarterly Results" sheetId="19" state="visible" r:id="rId19"/>
    <sheet xmlns:r="http://schemas.openxmlformats.org/officeDocument/2006/relationships" name="Fair Value Information" sheetId="20" state="visible" r:id="rId20"/>
    <sheet xmlns:r="http://schemas.openxmlformats.org/officeDocument/2006/relationships" name="Commitments and Contingencies" sheetId="21" state="visible" r:id="rId21"/>
    <sheet xmlns:r="http://schemas.openxmlformats.org/officeDocument/2006/relationships" name="Long-Term Debt" sheetId="22" state="visible" r:id="rId22"/>
    <sheet xmlns:r="http://schemas.openxmlformats.org/officeDocument/2006/relationships" name="Subsequent Related Party Transa" sheetId="23" state="visible" r:id="rId23"/>
    <sheet xmlns:r="http://schemas.openxmlformats.org/officeDocument/2006/relationships" name="Valuation and Qualifying Accou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Marketable Securities (Tables)" sheetId="27" state="visible" r:id="rId27"/>
    <sheet xmlns:r="http://schemas.openxmlformats.org/officeDocument/2006/relationships" name="Inventories (Tables)" sheetId="28" state="visible" r:id="rId28"/>
    <sheet xmlns:r="http://schemas.openxmlformats.org/officeDocument/2006/relationships" name="Property and Equipment (Table)" sheetId="29" state="visible" r:id="rId29"/>
    <sheet xmlns:r="http://schemas.openxmlformats.org/officeDocument/2006/relationships" name="Lease Commitments (Tables)" sheetId="30" state="visible" r:id="rId30"/>
    <sheet xmlns:r="http://schemas.openxmlformats.org/officeDocument/2006/relationships" name="Retirement Plans (Tables)" sheetId="31" state="visible" r:id="rId31"/>
    <sheet xmlns:r="http://schemas.openxmlformats.org/officeDocument/2006/relationships" name="Accumulated Other Comprehensi32" sheetId="32" state="visible" r:id="rId32"/>
    <sheet xmlns:r="http://schemas.openxmlformats.org/officeDocument/2006/relationships" name="Income Taxes (Tables)" sheetId="33" state="visible" r:id="rId33"/>
    <sheet xmlns:r="http://schemas.openxmlformats.org/officeDocument/2006/relationships" name="Acquisition of Business (Tables" sheetId="34" state="visible" r:id="rId34"/>
    <sheet xmlns:r="http://schemas.openxmlformats.org/officeDocument/2006/relationships" name="Summary of Quarterly Results (T"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Marketable Securities (Schedule" sheetId="39" state="visible" r:id="rId39"/>
    <sheet xmlns:r="http://schemas.openxmlformats.org/officeDocument/2006/relationships" name="Marketable Securities (Schedu40" sheetId="40" state="visible" r:id="rId40"/>
    <sheet xmlns:r="http://schemas.openxmlformats.org/officeDocument/2006/relationships" name="Inventories (Merchandise Invent" sheetId="41" state="visible" r:id="rId41"/>
    <sheet xmlns:r="http://schemas.openxmlformats.org/officeDocument/2006/relationships" name="Property and Equipment (Schedul" sheetId="42" state="visible" r:id="rId42"/>
    <sheet xmlns:r="http://schemas.openxmlformats.org/officeDocument/2006/relationships" name="Lease Commitments (Narrative) (" sheetId="43" state="visible" r:id="rId43"/>
    <sheet xmlns:r="http://schemas.openxmlformats.org/officeDocument/2006/relationships" name="Lease Commitments (Schedule Of " sheetId="44" state="visible" r:id="rId44"/>
    <sheet xmlns:r="http://schemas.openxmlformats.org/officeDocument/2006/relationships" name="Lease Commitments (Schedule O45" sheetId="45" state="visible" r:id="rId45"/>
    <sheet xmlns:r="http://schemas.openxmlformats.org/officeDocument/2006/relationships" name="Retirement Plans (Narrative) (D" sheetId="46" state="visible" r:id="rId46"/>
    <sheet xmlns:r="http://schemas.openxmlformats.org/officeDocument/2006/relationships" name="Retirement Plans (Schedule Of C"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Income Taxes (Narrative) (Detai" sheetId="50" state="visible" r:id="rId50"/>
    <sheet xmlns:r="http://schemas.openxmlformats.org/officeDocument/2006/relationships" name="Income Taxes (Schedule of Compo" sheetId="51" state="visible" r:id="rId51"/>
    <sheet xmlns:r="http://schemas.openxmlformats.org/officeDocument/2006/relationships" name="Income Taxes (Schedule of Effec" sheetId="52" state="visible" r:id="rId52"/>
    <sheet xmlns:r="http://schemas.openxmlformats.org/officeDocument/2006/relationships" name="Income Taxes (Schedule of Defer" sheetId="53" state="visible" r:id="rId53"/>
    <sheet xmlns:r="http://schemas.openxmlformats.org/officeDocument/2006/relationships" name="Income Taxes (Schedule of Unrec" sheetId="54" state="visible" r:id="rId54"/>
    <sheet xmlns:r="http://schemas.openxmlformats.org/officeDocument/2006/relationships" name="Acquisition of Business (Narrat" sheetId="55" state="visible" r:id="rId55"/>
    <sheet xmlns:r="http://schemas.openxmlformats.org/officeDocument/2006/relationships" name="Acquisition of Business (Summar" sheetId="56" state="visible" r:id="rId56"/>
    <sheet xmlns:r="http://schemas.openxmlformats.org/officeDocument/2006/relationships" name="Acquisition of Business (Summ57" sheetId="57" state="visible" r:id="rId57"/>
    <sheet xmlns:r="http://schemas.openxmlformats.org/officeDocument/2006/relationships" name="Acquisition of Business (Summ58" sheetId="58" state="visible" r:id="rId58"/>
    <sheet xmlns:r="http://schemas.openxmlformats.org/officeDocument/2006/relationships" name="Acquisition of Business (Schedu" sheetId="59" state="visible" r:id="rId59"/>
    <sheet xmlns:r="http://schemas.openxmlformats.org/officeDocument/2006/relationships" name="Summary of Quarterly Results (D" sheetId="60" state="visible" r:id="rId60"/>
    <sheet xmlns:r="http://schemas.openxmlformats.org/officeDocument/2006/relationships" name="Long-Term Debt (Narrative) (Det" sheetId="61" state="visible" r:id="rId61"/>
    <sheet xmlns:r="http://schemas.openxmlformats.org/officeDocument/2006/relationships" name="Sunsequent Related Party Transa" sheetId="62" state="visible" r:id="rId62"/>
    <sheet xmlns:r="http://schemas.openxmlformats.org/officeDocument/2006/relationships" name="Valuation and Qualifying Acco63" sheetId="63" state="visible" r:id="rId63"/>
  </sheets>
  <definedNames/>
  <calcPr calcId="124519" fullCalcOnLoad="1"/>
</workbook>
</file>

<file path=xl/sharedStrings.xml><?xml version="1.0" encoding="utf-8"?>
<sst xmlns="http://schemas.openxmlformats.org/spreadsheetml/2006/main" uniqueCount="582">
  <si>
    <t>Document and Entity Information - USD ($)</t>
  </si>
  <si>
    <t>12 Months Ended</t>
  </si>
  <si>
    <t>Dec. 30, 2017</t>
  </si>
  <si>
    <t>Mar. 15, 2018</t>
  </si>
  <si>
    <t>Jul. 01, 2017</t>
  </si>
  <si>
    <t>Document and Entity Information [Abstract]</t>
  </si>
  <si>
    <t>Document Type</t>
  </si>
  <si>
    <t>10-K</t>
  </si>
  <si>
    <t>Amendment Flag</t>
  </si>
  <si>
    <t>false</t>
  </si>
  <si>
    <t>Document Period End Date</t>
  </si>
  <si>
    <t>Dec. 30,
		2017</t>
  </si>
  <si>
    <t>Document Fiscal Period Focus</t>
  </si>
  <si>
    <t>FY</t>
  </si>
  <si>
    <t>Document Fiscal Year Focus</t>
  </si>
  <si>
    <t>Entity Registrant Name</t>
  </si>
  <si>
    <t>WEIS MARKETS INC</t>
  </si>
  <si>
    <t>Trading Symbol</t>
  </si>
  <si>
    <t>wmk</t>
  </si>
  <si>
    <t>Entity Central Index Key</t>
  </si>
  <si>
    <t>Current Fiscal Year End Date</t>
  </si>
  <si>
    <t>--12-30</t>
  </si>
  <si>
    <t>Entity Filer Category</t>
  </si>
  <si>
    <t>Accelerated Filer</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6</t>
  </si>
  <si>
    <t>Current:</t>
  </si>
  <si>
    <t>Cash and cash equivalents</t>
  </si>
  <si>
    <t>Marketable securities</t>
  </si>
  <si>
    <t>SERP investment</t>
  </si>
  <si>
    <t>Accounts receivable, net</t>
  </si>
  <si>
    <t>Inventories</t>
  </si>
  <si>
    <t>Prepaid expenses and other current assets</t>
  </si>
  <si>
    <t>Income taxes recoverable</t>
  </si>
  <si>
    <t>Total current assets</t>
  </si>
  <si>
    <t>Property and equipment, net</t>
  </si>
  <si>
    <t>Goodwill</t>
  </si>
  <si>
    <t>Intangible and other assets, net</t>
  </si>
  <si>
    <t>Total assets</t>
  </si>
  <si>
    <t>Accounts payable</t>
  </si>
  <si>
    <t>Accrued expenses</t>
  </si>
  <si>
    <t>Accrued self-insurance</t>
  </si>
  <si>
    <t>Deferred revenue, net</t>
  </si>
  <si>
    <t>Total current liabilities</t>
  </si>
  <si>
    <t>Long-term debt</t>
  </si>
  <si>
    <t>Postretirement benefit obligations</t>
  </si>
  <si>
    <t>Deferred income taxes</t>
  </si>
  <si>
    <t>Other</t>
  </si>
  <si>
    <t>Total liabilities</t>
  </si>
  <si>
    <t>Shareholders' Equity</t>
  </si>
  <si>
    <t>Common stock, no par value, 100,800,000 shares authorized, 33,047,807 shares issued, 26,898,443 shares outstanding</t>
  </si>
  <si>
    <t>Retained earnings</t>
  </si>
  <si>
    <t>Accumulated other comprehensive income, net</t>
  </si>
  <si>
    <t>Shareholders' equity before treasury stock</t>
  </si>
  <si>
    <t>Treasury stock at cost, 6,149,364 shares</t>
  </si>
  <si>
    <t>Total shareholders' equity</t>
  </si>
  <si>
    <t>Total liabilities and shareholders' equity</t>
  </si>
  <si>
    <t>Consolidated Balance Sheets (Parenthetical) - $ / shares</t>
  </si>
  <si>
    <t>Consolidated Balance Sheets [Abstract]</t>
  </si>
  <si>
    <t>Common stock, par value</t>
  </si>
  <si>
    <t>Common stock, shares authorized</t>
  </si>
  <si>
    <t>Common stock, shares issued</t>
  </si>
  <si>
    <t>Common stock, shares outstanding</t>
  </si>
  <si>
    <t>Treasury stock, shares</t>
  </si>
  <si>
    <t>Consolidated Statements of Income - USD ($) $ in Thousands</t>
  </si>
  <si>
    <t>Dec. 26, 2015</t>
  </si>
  <si>
    <t>Consolidated Statements of Income [Abstract]</t>
  </si>
  <si>
    <t>Net sales</t>
  </si>
  <si>
    <t>Cost of sales, including warehousing and distribution expenses</t>
  </si>
  <si>
    <t>Gross profit on sales</t>
  </si>
  <si>
    <t>Operating, general and administrative expenses</t>
  </si>
  <si>
    <t>Income from operations</t>
  </si>
  <si>
    <t>Investment income and interest expense</t>
  </si>
  <si>
    <t>Gain on bargain purchase</t>
  </si>
  <si>
    <t>Income before provision for income taxes</t>
  </si>
  <si>
    <t>Provision for income taxes</t>
  </si>
  <si>
    <t>Net income</t>
  </si>
  <si>
    <t>Weighted-average shares outstanding, basic and diluted</t>
  </si>
  <si>
    <t>Cash dividends per share</t>
  </si>
  <si>
    <t>Basic and diluted earnings per share</t>
  </si>
  <si>
    <t>Consolidated Statements of Comprehensive Income - USD ($) $ in Thousands</t>
  </si>
  <si>
    <t>Consolidated Statements of Comprehensive Income [Abstract]</t>
  </si>
  <si>
    <t>Other comprehensive income (loss) by component, net of tax:</t>
  </si>
  <si>
    <t>Unrealized holding gains (losses) arising during period (Net of deferred taxes of $19, $239 and $37, respectively)</t>
  </si>
  <si>
    <t>Accumulated change in effective tax rate</t>
  </si>
  <si>
    <t>Reclassification adjustment for (gains) losses included in net income (Net of deferred taxes of $11, $180 and $11, respectively)</t>
  </si>
  <si>
    <t>Other comprehensive income (loss), net of tax</t>
  </si>
  <si>
    <t>Comprehensive income, net of tax</t>
  </si>
  <si>
    <t>Consolidated Statements of Comprehensive Income (Parenthetical) - USD ($) $ in Thousands</t>
  </si>
  <si>
    <t>Unrealized holding gains arising during period, deferred taxes</t>
  </si>
  <si>
    <t>Reclassification adjustment for gains included in net income, deferred taxes</t>
  </si>
  <si>
    <t>Consolidated Statements of Shareholders' Equity - USD ($) $ in Thousands</t>
  </si>
  <si>
    <t>Common Stock [Member]</t>
  </si>
  <si>
    <t>Retained Earnings [Member]</t>
  </si>
  <si>
    <t>Accumulated Other Comprehensive Income (Loss) [Member]</t>
  </si>
  <si>
    <t>Treasury Stock [Member]</t>
  </si>
  <si>
    <t>Total</t>
  </si>
  <si>
    <t>Balance, at Dec. 27, 2014</t>
  </si>
  <si>
    <t>Balance, shares at Dec. 27, 2014</t>
  </si>
  <si>
    <t>Other comprehensive income (loss), net of reclassification adjustments and tax</t>
  </si>
  <si>
    <t>Dividends paid</t>
  </si>
  <si>
    <t>Balance, at Dec. 26, 2015</t>
  </si>
  <si>
    <t>Balance, shares at Dec. 26, 2015</t>
  </si>
  <si>
    <t>Balance, at Dec. 31, 2016</t>
  </si>
  <si>
    <t>Balance, shares at Dec. 31, 2016</t>
  </si>
  <si>
    <t>Treasury Stock, Shares</t>
  </si>
  <si>
    <t>Other comprehensive income tax reform adjustment</t>
  </si>
  <si>
    <t>Balance, at Dec. 30, 2017</t>
  </si>
  <si>
    <t>Balance, shares at Dec. 30, 2017</t>
  </si>
  <si>
    <t>Consolidated Statements of Cash Flows - USD ($) $ in Thousands</t>
  </si>
  <si>
    <t>Cash flows from operating activities:</t>
  </si>
  <si>
    <t>Adjustments to reconcile net income to net cash provided by operating activities:</t>
  </si>
  <si>
    <t>Depreciation and amortization</t>
  </si>
  <si>
    <t>(Gain) loss on disposition of fixed assets</t>
  </si>
  <si>
    <t>Impairment of fixed assets</t>
  </si>
  <si>
    <t>(Gain) loss on sale of marketable securities</t>
  </si>
  <si>
    <t>Gain on sale of intangible assets</t>
  </si>
  <si>
    <t>Gain on acquisition of business</t>
  </si>
  <si>
    <t>Changes in operating assets and liabilities:</t>
  </si>
  <si>
    <t>Accounts receivable and prepaid expenses</t>
  </si>
  <si>
    <t>Accounts payable and other liabilities</t>
  </si>
  <si>
    <t>Income taxes</t>
  </si>
  <si>
    <t>Net cash provided by operating activities</t>
  </si>
  <si>
    <t>Cash flows from investing activities:</t>
  </si>
  <si>
    <t>Purchase of property and equipment</t>
  </si>
  <si>
    <t>Proceeds from the sale of property and equipment</t>
  </si>
  <si>
    <t>Purchase of marketable securities</t>
  </si>
  <si>
    <t>Proceeds from maturities of marketable securities</t>
  </si>
  <si>
    <t>Proceeds from the sale of marketable securities</t>
  </si>
  <si>
    <t>Acquisition of business</t>
  </si>
  <si>
    <t>Purchase of intangible assets</t>
  </si>
  <si>
    <t>Proceeds from sale of intangible assets</t>
  </si>
  <si>
    <t>Change in SERP investment</t>
  </si>
  <si>
    <t>Net cash used in investing activities</t>
  </si>
  <si>
    <t>Cash flows from financing activities:</t>
  </si>
  <si>
    <t>Payments on long-term debt</t>
  </si>
  <si>
    <t>Proceeds from long-term debt</t>
  </si>
  <si>
    <t>Net cash (used in) provided by financing activities</t>
  </si>
  <si>
    <t>Net increase (decrease) in cash and cash equivalents</t>
  </si>
  <si>
    <t>Cash and cash equivalents at beginning of year</t>
  </si>
  <si>
    <t>Cash and cash equivalents at end of year</t>
  </si>
  <si>
    <t>Consolidated Statements Of Cash Flows (Parenthetical) - USD ($) $ in Thousands</t>
  </si>
  <si>
    <t>Consolidated Statements of Cash Flows [Abstract]</t>
  </si>
  <si>
    <t>Income taxes paid</t>
  </si>
  <si>
    <t>Interest paid</t>
  </si>
  <si>
    <t>Summary Of Significant Accounting Policies</t>
  </si>
  <si>
    <t>Summary Of Significant Accounting Policies [Abstract]</t>
  </si>
  <si>
    <t>No te 1 Summary of Significant Accounting Policies
The following is a summary of the significant accounting policies utilized in preparing the Company’s Consolidated Financial Statements:
﻿
(a) Description of Business
Weis Markets, Inc. is a Pennsylvania business corporation formed in 1924. The Company is engaged principally in the retail sale of food in Pennsylvania and surrounding states. The Company’s operations are reported as a single reportable segment. There was no material change in the nature of the Company's business during fiscal 2017 .
﻿
(b) Definition of Fiscal Year
The Company’s fiscal year ends on the last Saturday in December. Fiscal 2017 was comprised of 52 weeks, ending on December 30, 2017 . Fiscal 2016 was comprised of 53 weeks, ending on December 31, 2016 . Fiscal 2015 was comprised of 52 weeks, ending on December 26, 2015 . References to years in this Annual Report relate to fiscal years.
﻿
(c) Principles of Consolidation
The Consolidated Financial Statements include the accounts of the Company and its subsidiaries. All significant intercompany accounts and transactions have been eliminated in consolidation.
﻿
(d) Use of Estimates
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
﻿
(e) Cash and Cash Equivalents
The Company maintains its cash balances in the form of core checking accounts and money market accounts. The Company maintains cash deposits with banks that at times exceed applicable insurance limits. The Company reduces its exposure to credit risk by maintaining such deposits with high quality financial institutions that management believes are creditworthy.
﻿
The Company considers investments with an original maturity of three months or less to be cash equivalents. Investment amounts classified as cash equivalents as of December 30, 2017 and December 31, 2016 totaled $341,000 and $ 7 14,000 , respectively.
﻿
(f) Marketable Securities
Marketable securities consist of municipal bonds and equity securities. The Company invests primarily in high-grade marketable debt securities. The Company classifies all of its marketable securities as available-for-sale.
﻿
Available-for-sale securities are recorded at fair value as determined by quoted market price based on national markets. Unrealized holding gains and losses, net of the related tax effect, are excluded from earnings and are reported as a separate component of shareholders’ equity until realized. A decline in the fair value below cost that is deemed other than temporary results in a charge to earnings and the establishment of a new cost basis for the security. Dividend and interest income is recognized when earned. Realized gains and losses are included in earnings and are derived using the specific identification method for determining the cost of securities.
﻿
(g) Accounts Receivable
Accounts receivable are stated net of an allowance for uncollectible accounts of $1,946,000 and $1,455,000 as of December 30, 2017 and December 31, 2016 , respectively. The reserve balance relates to amounts due from pharmacy third party providers, retail customer returned checks, manufacturing customers, vendors and tenants. The Company maintains an allowance for the amount of receivables deemed to be uncollectible and calculates this amount based upon historical collection activity adjusted for current conditions. Customer electronic payments accepted at the point of sale are classified as accounts receivable until collected.
﻿
Note 1 Summary of Significant Accounting Policies (continued)
﻿
(h) Inventories
Inventories are valued at the lower of cost or net realizable value , using both the last-in, first-out (LIFO) and average cost methods. The Company’s center store and pharmacy inventories are valued using LIFO. Under this method, inventory is stated a t cost, which is determined by applying a cost-to-retail to each similar merchandise category’s ending retail value. The Company’s fresh inventories are valued using average cost. The Company evaluates inventory shortages throughout the year based on actual physical counts in its facilities. Allowances for inventory shortages are recorded based on the results of these counts and to provide for estimated shortages from the last physical count to the financial statement date.
﻿
(i) Property and Equipment
Property and equipment are recorded at cost. Depreciation is provided on the cost of buildings and improvements and equipment using the straight-line method.
﻿
Leasehold improvements are amortized using the straight-line method over the terms of the leases or the useful lives of the assets, whichever is shorter.
﻿
Maintenance and repairs are expensed and renewals and betterments are capitalized. When assets are retired or otherwise disposed of, the assets and accumulated depreciation are removed from the respective accounts and any profit or loss on the disposition is credited or charged to “Operating, general and administrative expenses.”
﻿
(j) Goodwill and Intangible Assets
Goodwill is not amortized but tested for impairment on an annual basis and between annual tests when indicators of impairment are identified. Intangible assets with an indefinite useful life are not amortized until their useful life is determined to be no longer indefinite and are tested for impairment annually or more frequently if events or changes in circumstances indicate that the asset might be impaired.
﻿
The Company’s intangible assets and related accumulated amortization at December 30, 2017 and December 31, 2016 consisted of the following:
﻿
﻿
﻿
﻿
December 30, 2017
December 31, 2016
﻿
Accumulated
Accumulated
﻿ (dollars in thousands)
Gross
Amortization
Net
Gross
Amortization
Net
﻿ Liquor Licenses
$ 11,121
$
-
$ 11,121
$ 8,423
$
-
$ 8,423
﻿ Lease Acquisitions
10,960
3,902
7,058
10,960
2,984
7,976
﻿ Customer Lists
1,162
175
987
295
21
274
﻿ Total
$ 23,243
$ 4,077
$ 19,166
$ 19,678
$ 3,005
$ 16,673
﻿
Intangible assets with a definite useful life are generally amortized on a straight-line basis over periods up to 30 years for lease acquisitions and up to 10 years for customer lists . Estimated amortization expense for the next five fiscal years is approx imately $1.0 million in 2018, $1.0 million in 2019, $1.0 million in 2020, $975,000 in 2021 and $732,000 in 2022. As of December 30, 2017 , the Company’s intangible assets with indefinite lives consisted of goodwill and Pennsylvania liquor licenses.
Note 1 Summary of Significant Accounting Policies (continued)
﻿
(k) Impairment of Long-Lived Assets
The Company periodically evaluates the period of depreciation or amortization for long-lived assets to determine whether current circumstances warrant revised estimates of useful lives. The Company completes an impairment test annually. The Company also reviews its property and equipment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book value over the fair value of the asset impaired. The fair value is estimated based on current market values or expected discounted future cash flows.
﻿
With respect to owned property and equipment associated with closed stores, the value of the property and equipment would be adjusted to reflect recoverable values if current economic conditions and estimated fair values of the property was less than the net book value.
﻿
In accordance with Accounting Standards Codification No. 360, Property, Plant and Equipment , the Company recorded a pre-tax charge of $894,000 in the fourth quarter of 2016 for the impairment of long-lived assets, including equipment and leasehold improvements. The charge was a result of management determining that the net book value of a property was less than the recoverable value. This charge was included as a component of "Operating, general and administrative expenses."
﻿
The results of impairment tests are subject to management’s estimates and assumptions of projected cash flows and operating results. The Company believes that, based on current conditions, materially different reported results are not likely to result from long-lived asset impairments. However, a change in assumptions or market conditions could result in a change in estimated future cash flows and the likelihood of materially different reported results.
﻿
(l) Store Closing Costs
The Company provides for closed store liabilities relating to the estimated post-closing lease liabilities and related other exit costs associated with the store closi ng commitments. As of December 30, 2017 , the remaining closed store has a lease term of approximately eight months, and the liabilities associated with the closed store lease are paid over the term of the lease. Closed store lease liabilities totaled $39,000 and $105,000 as of December 30 , 2017 and December 31, 2016 , respectively. The Company estimates the lease liabilities, net of estimated sublease income, using the undiscounted rent payments of closed stores. Other exit costs include estimated real estate taxes, common area maintenance, insurance and utility costs to be incurred after the store closes over the remaining lease term. Store closings are generally completed within one year after the decision to close. Adjustments to closed store liabilities and other exit costs primarily relate to changes in sublease income and actual exit costs differing from original estimates. Adjustments are made for changes in estimates in the period in which the changes become known. Any excess store closing liability remaining upon settlement of the obligation is reversed to income in the period that such settlement is determined. Store closing liabilities are reviewed quarterly to ensure that any accrued amount that is not a sufficient estimate of future costs, or that is no longer needed for its originally intended purpose, is adjusted to income in the proper period. Inventory write-downs, if any, in connection with store closings are classified in cost of sales. Costs to transfer inventory and equipment from closed stores are expensed as incurred.
﻿
The following table summarizes accrual activity for future lease obligations of stores that were closed in the normal course of business:
﻿
﻿
Closed Store
﻿ (dollars in thousands)
Obligations
﻿ Balance at December 26, 2015
$ 212
﻿ Additions
0
﻿ Payments
(33)
﻿ Adjustments
(74)
﻿ Balance at December 31, 2016
105
﻿ Additions
0
﻿ Payments
0
﻿ Adjustments
(66)
﻿ Balance at December 30, 2017
$ 39
Note 1 Summary of Significant Accounting Policies (continued)
﻿
(m) Self-Insurance
The Company is self-insured for a majority of its workers’ compensation, general liability, vehicle accident and associate medical benefit claims. The self-insurance liability for most of the medical benefit claims is determined based on historical data and an estimate of claims incurred but not reported. The other self-insurance liabilities including workers’ compensation are determined actuarially, based on claims filed and an estimate of claims incurred but not yet reported. The Company was liable for associate health claims up to an annual maximum of $2,000,000 per member prior to March 1, 2014 and an unlimited amount per member as of and after March 1, 2014. As of March 1, 2014, the Company purchased stop loss insurance which carries a $500,000 specific deductible with a $250,000 aggregating deductible. The Company is liable for workers' compensation claims up to $2,000,000 per claim . Property and casualty insurance coverage is maintained with outside carriers at deductible or retention levels ranging from $100,000 to $1,000,000 . Significant assumptions used in the development of the actuarial estimates include reliance on the Company’s historical claims data including average monthly claims and average lag time between incurrence and reporting of the claim.
﻿
(n)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views the tax positions taken or expected to be taken on tax returns to determine whether and to what extent a benefit can be recognized in the Consolidated Financial Statements. Refer to Note 8 to the Consolidated Financial Statements for the amount of unrecognized tax benefits and other disclosures related to uncertain tax positions. To the extent interest and penalties would be assessed by taxing authorities on any underpayment of income tax, such amounts are accrued and classified as a component of income tax expense.
﻿
(o) Earnings Per Share
Earnings per share are based on the weighted-average number of common shares outstanding.
﻿
(p) Revenue Recognition
Revenue from the sale of products to the Company’s customers is recognized at the point of sale. Discounts provided to customers at the point of sale through the Weis Club Preferred Shopper loyalty program are recognized as a reduction in sales as products are sold. Periodically, the Company will run a point based sales incentive program that rewards customers with future sales discounts. The Company makes reasonable and reliable estimates of the amount of future discounts based upon historical experience and its customer data tracking software. Sales are reduced by these estimates over the life of the program. Discounts to customers at the point of sale provided by vendors, usually in the form of paper coupons, are not recognized as a reduction in sales provided the discounts are redeemable at any retailer that accepts those discounts. The Company records “Deferred revenue” for the sale of gift cards and revenue is recognized in “Net sales” at the time of customer redemption for products. Gift card breakage income is recognized in “Operating, general and administrative expenses” based upon historical redemption patterns and represents the balance of gift cards for which the Company believes the likelihood of redemption by the customer is remote. Sales tax is excluded from “Net sales.” The Company charges sales tax on all taxable customer purchases and remits these taxes monthly to the appropriate taxing jurisdiction. Merchandise return activity is immaterial to revenues due to products being returned quickly and the relatively low unit cost.
﻿
(q) Cost of Sales, Including Warehousing and Distribution Expenses
“Cost of sales, including warehousing and distribution expenses” consists of direct product costs (net of discounts and allowances), distribution center and transportation costs, as well as manufacturing facility operations.
﻿
(r) Vendor Allowances
Vendor allowances related to the Company's buying and merchandising activities are recorded as a reduction of cost of sales as they are earned, in accordance with the underlying agreement. Off-invoice and bill-back allowances are used to reduce direct product costs upon the receipt of goods. Promotional rebates and credits are accounted for as a reduction in the cost of inventory and recognized when the related inventory is sold. Volume incentive discounts are realized as a reduction of cost of sales at the time it is deemed probable and reasonably estimable that the incentive target will be reached. Long-term contract incentives, which require an exclusive vendor relationship, are allocated over the life of the contract. Promotional allowance funds for specific vendor-sponsored programs are recognized as a reduction of cost of sales as the program occurs and the funds are earned per the agreement. Cash discounts for prompt payment of invoices are realized in cost of sales as invoices are paid. Warehouse and back-haul allowances provided by suppliers for distributing their product through the Company’s distribution system are recorded in cost of sales offsetting costs incurred. Warehouse rack and slotting allowances are recorded in cost of sales when new items are initially set up in the Company's distribution system, which is when the related expenses are incurred and performance under the agreement is complete. Swell allowances for damaged goods are realized in cost of sales as provided by the supplier, helping to offset product shrink losses also recorded in cost of sales.
Note 1 Summary of Significant Accounting Policies (continued)
﻿
(r) Vendor Allowances (continued)
Vendor allowances recorded as credits in cost of sales totaled $114.1 million in 2017 , $ 123.9 million in 2016 and $97.0 million in 2015 . Vendor paid cooperative advertising credits totaled $19.2 million in 2017 , $ 19.1 million in 2016 and $17.1 million in 2015 . These credits were netted against advertising costs within “Operating, general and administrative expenses.” The Company had accounts receivable due from vendors of $1.0 million and $852,000 for earned advertising credits and $13. 1 million and $10.7 million for earned promotional discounts as of December 30, 2017 and December 31, 2016 , respectively. The Company had $9.8 million and $4.0 million in unearned income included in accrued liabilities for unearned vendor programs under long-term contracts for display and shelf space allocation as of December 30, 2017 and December 31, 2016 , respectively.
﻿
(s) Operating, General and Administrative Expenses
Business operating costs including expenses generated from administration and purchasing functions, are recorded in “Operating, general and administrative expenses” in the Consolidated Statements of Income. Business operating costs include items such as wages, benefits, utilities, repairs and maintenance, advertising costs and credits, rent, insurance, depreciation, leasehold amortization and costs for outside provided services.
﻿
(t) Advertising Costs
The Company expenses advertising costs as incurred. The Company recorded advertising expense, before vendor paid cooperative advertising credits, of $31.0 million in 2017 , $ 26.3 million in 2016 and $23.1 million in 2015 in “Operating, general and administrative expenses.”
﻿
(u) Rental and Commission Income
The Company leases or subleases space to tenants in owned, vacated and open store facilities. Rental income is recorded when earned as a component of “Operating, general and administrative expenses.” All leases are operating leases, as disclosed in Note 5.
﻿
The Company provides a variety of services to its customers, including but not limited to lottery, money orders, third-party gift cards, and third-party bill pay services. Commission income earned from these services are recorded when earned as a component of “Operating, general and administrative expenses.”
﻿
(v) Current Relevant Accounting Standards
In May 2014, the Financial Accounting Standards Board (FASB) issued Accounting Standards Update (ASU) 2014-09, Revenue from Contracts with Customers (Topic 606) , as amended by several subsequent ASU’s, which establishes principles for recognizing revenue upon the transfer of promised goods or services to customers, in an amount that reflects the expected consideration received in exchange for those goods or services. In August 2015, the FASB issued a one-year deferral of the effective date of this new guidance resulting in it now being effective for the Company beginning in fiscal year 2018. The Company has evaluated the impact of adoption of the ASU. The Company’s assessment of the new guidance has identified customer loyalty programs and gift cards affected by the new guidance. The effects related to these transactions will not effect the Company’s Consolidated Financial Statements as any effect as a result of the adoption is not material. The Company has determined that the adoption of the ASU will not have a significant impact on the Company’s point of sale product sales. The Company will adopt the new standard using the modified retrospective method beginning December 31, 2017.
In January 2016, the FASB issued ASU 2016-01 Financial Instruments – Overall (Subtopic 825-10): Recognition and Measurement of Financial Assets and Financial Liabilities . ASU 2016-01 generally requires that equity investments (excluding equity method investments) be measured at fair value with changes in fair value recognized in net income. The Company expects that the adoption of ASU 2016-01 will likely have an impact on the net income reported in the Company’s Consolidated Statements of Income, but will not impact the Company’s comprehensive income or shareholders’ equity. The amendment is effective for fiscal years beginning after December 15, 2017, with the cumulative effect of the adoption made to the balance sheet as of the date of adoption. Adoption will result in a reclassification of the related accumulated unrealized appreciation, net of applicable deferred income taxes, currently included in accumulated other comprehensive income to retained earnings, resulting in no impact on the Company’s shareholders’ equity.
﻿
In February 2016, the FASB issued ASU 2016-02 Leases (Topic 842). ASU 2016-02 requires lessees to recognize assets and liabilities for the rights and obligations created by their leases with lease terms more than 12 months. ASU 2016-02 will become effective for annual periods beginning after December 15, 2018 and for interim periods within those fiscal years. The Company is currently in the process of evaluating the impact of adoption of the ASU and expects the adoption to have a significant impact on the Company’s Consolidated Balance Sheets.
﻿
Note 1 Summary of Significant Accounting Policies (continued)
﻿
(v) Current Relevant Accounting Standards (continued)
﻿In March 2016, the FASB issued ASU 2016-04 Liabilities – Extinguishments of Liabilities (Subtopic 405-20) Recognition of Breakage for Certain Prepaid Stored-Value Products . ASU 2016-04 requires that an entity must disclose the methodology and specific judgements made in applying the breakage recognized. ASU 2016-04 will become effective for the financial statements issued for the fiscal years beginning after December 15, 2017. The Company has evaluated the effect of the adoption of the ASU and determined there will not be a significant impact on the Company’s Consolidated Financial Statements. The Company plans to adopt ASU 2016-04 beginning December 31, 2017.
﻿
In February 2018, the FASB issued ASU 2018-02 Income Statement – Reporting Comprehensive Income (Topic 220): Reclassification of Certain Tax Effects from Accumulated Other Comprehensive Income . ASU 2018-02 clarifies the treatment of the deferred tax adjustments on temporary differences that arose from items of income or loss that were originally recorded in accumulated other comprehensive income (AOCI) by reclassifying the stranded tax effect to retained earnings. The Company early adopted this ASU for the fiscal year ending December 30, 2017.</t>
  </si>
  <si>
    <t>Marketable Securities</t>
  </si>
  <si>
    <t>Marketable Securities [Abstract]</t>
  </si>
  <si>
    <t xml:space="preserve">Note 2 Marketable Securities
The Company’s marketable securities are all classified as available-for-sale within “Current Assets” in the Company’s Consolidated Balance Sheets. FASB has established three levels of inputs that may be used to measure fair value:
Level 1 Observable inputs such as quoted prices in active markets for identical assets or liabilities;
Level 2 Observable inputs, other than Level 1 inputs in active markets, that are observable either directly or indirectly; and
Level 3 Unobservable inputs for which there is little or no market data, which require the reporting entity to develop its own assumptions.
The Company’s marketable securities valued using Level 1 inputs include highly liquid equity securities, for which quoted market prices are available . The Company’s bond portfolio is valued using Level 2 inputs . The Company’s municipal bonds are valued using a combination of pricing for similar securities, recently executed transactions, cash flow models with yield curves and other pricing models utilizing observable inputs, which are considered Level 2 inputs.
﻿
For Level 2 investment valuation, the Company utilizes standard pricing procedures of its investment advisory firm(s), which include various third party pricing services. These procedures also require specific price monitoring practices as well as pricing review reports, valuation oversight and pricing challenge procedures to maintain the most accurate representation of investment fair market value.
﻿
The Company accrues interest on its bond portfolio throughout the life of each bond held. Dividends from the equity securities are recognized as received. Both interest and dividends are recognized in “Investment income and interest expense” on the Company’s Consolidated Statements of Income.
Note 2 Marketable Securities (continued)
Marketable securities, as of December 30, 2017 and December 31, 2016 , consisted of:
﻿
﻿
﻿
﻿
﻿
Gross
Gross
﻿ (dollars in thousands)
Amortized
Unrealized
Unrealized
Fair
﻿ December 30, 2017
Cost
Holding Gains
Holding Losses
Value
﻿ Available-for-sale:
﻿ Level 1
﻿ Equity securities
$ 1,198
$ 7,634
$
-
$ 8,832
﻿ Level 2
﻿ Municipal bonds
54,278
671
(116)
54,833
﻿
$ 55,476
$ 8,305
$ (116)
$ 63,665
﻿
﻿
﻿
﻿
﻿
Gross
Gross
﻿ (dollars in thousands)
Amortized
Unrealized
Unrealized
Fair
﻿ December 31, 2016
Cost
Holding Gains
Holding Losses
Value
﻿ Available-for-sale:
﻿ Level 1
﻿ Equity securities
$ 1,198
$ 8,162
$
-
$ 9,360
﻿ Level 2
﻿ Municipal bonds
57,739
531
(459)
57,811
﻿
$ 58,937
$ 8,693
$ (459)
$ 67,171
﻿
Maturities of marketable securities classified as available-for-sale at December 30, 2017 , were as follows:
﻿
﻿
﻿
Amortized
Fair
﻿ (dollars in thousands)
Cost
Value
﻿ Available-for-sale:
﻿ Due within one year
$ 12,535
$ 12,585
﻿ Due after one year through five years
22,421
22,655
﻿ Due after five years through ten years
19,322
19,593
﻿ Equity securities
1,198
8,832
﻿
$ 55,476
$ 63,665
﻿
SERP Investments
The Company also maintains a non-qualified supplemental executive retirement plan and a non-qualified pharmacist deferred compensation plan for certain of its associates which allows them to defer income to future periods. Participants in the plans earn a return on their deferrals based on mutual fund investments. The Company chooses to invest in the underlying mutual fund investments to offset the liability associated with the non-qualified deferred compensation plans. Such investments are reported on the Company’s Consolidated Balance Sheets as “SERP investment,” are classified as trading securities and are measured at fair value using Level 1 inputs with gains and losses included in “Investment income and interest expense” on the Company’s Consolidated Statements of Income. The changes in the underlying liability to the associates are recorded in “Operating, general and administrative expenses .” </t>
  </si>
  <si>
    <t>Inventories [Abstract]</t>
  </si>
  <si>
    <t>Note 3 Inventories
Merchandise inventories, as of December 30, 2017 and December 31, 2016 , were valued as follows:
﻿
﻿
﻿
﻿ (dollars in thousands)
2017
2016
﻿ LIFO
$ 221,777
$ 223,294
﻿ Average cost
57,732
53,489
﻿
$ 279,509
$ 276,783
﻿
Management believes the use of the LIFO method for valuing certain inventories represents the most appropriate matching of costs and revenues in the Company’s circumstances. If all inventories were valued on the average cost method, which approximates current cost, total inventories would have been $78,005,000 and $79,128,000 higher than as reported on the above methods as of December 30, 2017 and December 31, 2016 , respectively.</t>
  </si>
  <si>
    <t>Property and Equipment</t>
  </si>
  <si>
    <t>Property and Equipment [Abstract]</t>
  </si>
  <si>
    <t>Note 4 Property and Equipment
Property and equipment, as of December 30, 2017 and December 31, 2016 , consisted of:
﻿
﻿
﻿
﻿
Useful Life
﻿ (dollars in thousands)
( in years)
2017
2016
﻿ Land
$ 129,878
$ 134,813
﻿ Buildings and improvements
10 -60
693,898
655,487
﻿ Equipment
3 -12
1,054,986
1,033,967
﻿ Leasehold improvements
5 -20
212,109
205,506
﻿ Total, at cost
2,090,871
2,029,773
﻿ Less accumulated depreciation and amortization
1,204,628
1,151,578
﻿
$ 886,243
$ 878,195</t>
  </si>
  <si>
    <t>Lease Commitments</t>
  </si>
  <si>
    <t>Lease Commitments [Abstract]</t>
  </si>
  <si>
    <t>Note 5 Lease Commitments
At December 30, 2017 , the Company leased approximately 54% of its open store facilities under operating leases that expire at various dates through 2033 . These leases generally provide for fixed annual rentals; however, several provide for minimum annual rentals plus contingent rentals as a percentage of annual sales and a number of leases require the Company to pay for all or a portion of insurance, real estate taxes, water and sewer rentals, and repairs, the cost of which is charged to the related expense category rather than being accounted for as rent expense. Most of the leases contain multiple renewal options, under which the Company may extend the lease terms from 5 to 20 years. Rents on operating leases, including agreements with step rents, are charged to expense on a straight-line basis over the minimum lease term. Additionally, the Company has operating leases for certain transportation and other equipment.
﻿
Rent expense and income on all leases consisted of:
﻿
﻿
﻿
﻿ (dollars in thousands)
2017
2016
2015
﻿ Minimum annual rentals
$ 46,804
$ 38,632
$ 34,794
﻿ Contingent rentals
432
431
452
﻿ Lease or sublease income
(7,612)
(7,212)
(7,069)
﻿
$ 39,624
$ 31,851
$ 28,177
﻿
﻿
The following is a schedule by years of future minimum rental payments required under operating leases and total minimum sublease and lease rental income to be received that have initial or remaining non-cancelable lease terms in excess of one year as of December 30, 2017 .
﻿
﻿
﻿
﻿
﻿ (dollars in thousands)
Leases
Subleases
﻿ 2018
$ 43,820
$ (3,278)
﻿ 2019
40,665
(3,075)
﻿ 2020
33,100
(2,800)
﻿ 2021
26,893
(2,397)
﻿ 2022
21,124
(2,054)
﻿ Thereafter
79,892
(8,693)
﻿
$ 245,494
$ (22,297)
﻿
The Company did not have a liability accrued as of December 31, 2017 and as of December 31, 2016, for future minimum rental payments due on previously closed stores, reduced by the estimated sublease income to be received. The future minimum rental payments required under operating leases and estimated sublease income for these locations are included in the above schedule.</t>
  </si>
  <si>
    <t>Retirement Plans</t>
  </si>
  <si>
    <t>Retirement Plans [Abstract]</t>
  </si>
  <si>
    <t>Note 6 Retirement Plans
The Company has a qualified retirement savings plan, the Weis Markets, Inc. Retirement Savings Plan, covering substantially all full-time associates. The plan has a contributory component as well as a noncontributory profit-sharing component for certain associates. The noncontributory component covers eligible associates which included certain salaried associates, store management and administrative support personnel. The Company also has three non-qualified supplemental retirement plans covering highly compensated employees of the Company. The Company’s policy is to fund retirement plan costs as accrued, with the exception of the deferred compensation plan. Employer contributions to the qualified retirement plan are made at the sole discretion of the Company.
﻿
Retirement plan costs:
﻿
﻿
﻿
﻿ (dollars in thousands)
2017
2016
2015
﻿ Retirement savings plan
3,343
3,593
3,161
﻿ Deferred compensation plan
813
788
(318)
﻿ Supplemental executive retirement plan
1,920
909
484
﻿ Deferred compensation plan for pharmacists
705
284
(165)
﻿
$ 6,781
$ 5,574
$ 3,162
﻿
The Company maintains a non-qualified deferred compensation plan for the payment of specific amounts of annual retirement benefits to certain officers or their beneficiaries over an actuarially computed normal life expectancy. Currently, there are no active officers in the plan. The expected payments under the plan provisions were determined through actuarial calculations dependent on the age of the recipient, using an assumed discount rate. The plan is unfunded and accounted for on an accrual basis. The recorded liability at December 30, 2017 is $4,914,000 , which is based on expected payments to be made over the remaining lives of the beneficiaries. This amount is included in “Accrued expenses” and “Postretirement benefit obligations” in the Consolidated Balance Sheets. The expected payment amounts are approximately $1,013,000 for 2018 and for the years thereafter dependent on the lives of the beneficiaries.
﻿
The Company also maintains a non-qualified supplemental executive retirement plan and a non-qualified pharmacist deferred compensation plan for certain of its associates. These plans are designed to provide retirement benefits and salary deferral opportunities because of limitations imposed by the Internal Revenue Code and the Regulations implemented by the Internal Revenue Service. These plans are unfunded and accounted for on an accrual basis. Participants in these plans are excluded from participation in the profit sharing portion of the Weis Markets, Inc. Retirement Savings Plan once their yearly earnings exceed the IRS highly compensated threshold. The Board of Directors annually determines the amount of the allocation to the plans at its sole discretion. The allocation among the various plan participants is made in both flat dollar amounts and in relationship to their compensation. Plan participants are 100% vested in their accounts after six years of service with the Company. Benefits are distributed among participants upon reaching the applicable retirement age. Substantial risk of benefit forfeiture does exist for participants in these plans. The present value of accumulated benefits amounted to $14,508,000 and $11,176,000 at December 30, 2017 and December 31, 2016 , respectively, and is included in “Postretirement benefit obligations” in the Consolidated Balance Sheets.
﻿
The Company has no other postretirement benefit plans.</t>
  </si>
  <si>
    <t>Accumulated Other Comprehensive Income</t>
  </si>
  <si>
    <t>Accumulated Other Comprehensive Income [Abstract]</t>
  </si>
  <si>
    <t>Note 7 Accumulated Other Comprehensive Income
All balances in accumulated other comprehensive income are related to available-for-sale marketable securities. The following table sets forth the balance of the Company’s accumulated other comprehensive income, net of tax.
﻿
﻿
﻿
Unrealized Gains
﻿
on Available-for-Sale
﻿ (dollars in thousands)
Marketable Securities
﻿ Accumulated other comprehensive income balance as of December 26, 2015
$ 4,761
﻿
﻿ Other comprehensive income before reclassifications
348
﻿ Amounts reclassified from accumulated other comprehensive income
(257)
﻿ Net current period other comprehensive loss
91
﻿ Accumulated other comprehensive income balance as of December 31, 2016
$ 4,852
﻿
﻿ Other comprehensive loss before reclassifications
(43)
﻿ Accumulated change in effective tax rate
1,042
﻿ Amounts reclassified from accumulated other comprehensive income
29
﻿ Net current period other comprehensive income
1,028
﻿ Accumulated other comprehensive income balance as of December 30, 2017
$ 5,880
﻿
The following table sets forth the effects on net income of the amounts reclassified out of accumulated other comprehensive income for the periods ended December 30, 2017 , December 31, 2016 and December 26, 2015 .
﻿
﻿
﻿
Amounts Reclassified from
﻿
Accumulated Other Comprehensive Income to the
﻿
Consolidated Statements of Income
﻿ (dollars in thousands)
Location
2017
2016
2015
﻿ Unrealized gains (losses) on available-for-sale marketable securities
﻿
Investment income and interest expense
$ (40)
$ 437
$ 27
﻿
Provision for income taxes
11
(180)
(11)
﻿ Total amount reclassified, net of tax
$ (29)
$ 257
$ 16
﻿</t>
  </si>
  <si>
    <t>Income Taxes</t>
  </si>
  <si>
    <t>Income Taxes [Abstract]</t>
  </si>
  <si>
    <t>Note 8 Income Taxes
The provision (benefit) for income taxes consists of:
﻿
﻿
﻿ (dollars in thousands)
2017
2016
2015
﻿ Current:
﻿ Federal
$ 10,630
$ 25,908
$ 29,888
﻿ State
1,972
5,888
3,325
﻿ Deferred:
﻿ Federal
(34,659)
6,020
(188)
﻿ State
2,666
(317)
(24)
﻿
$ (19,391)
$ 37,499
$ 33,001
﻿
The reconciliation of income taxes computed at the federal statutory rate 35% in 2017, 2016 and 2015 respectively.
Ending deferred tax liability has been computed at the federal statutory rate of 21% due to the Tax Reform.
﻿
﻿
﻿ (dollars in thousands)
2017
2016
2015
﻿ Income taxes at federal statutory rate
$ 27,658
$ 43,631
$ 32,316
﻿ State income taxes, net of federal income tax benefit
1,306
2,413
1,112
﻿ Deferred tax on gain on bargain purchase
-
(8,358)
-
﻿ Nondeductible employee-related expenses
1,828
-
-
﻿ 2017 tax reform
(49,336)
-
-
﻿ Other
(847)
(187)
(427)
﻿ Provision for income taxes (effective tax rate (24.5)% , 30.1% and 35.7% , respectively)
$ (19,391)
$ 37,499
$ 33,001
﻿
The effective income tax rate was (24.5)%, 30.1% and 35.7% in 2017, 2016 and 2015, respectively. On December 22, 2017, the U.S. Government enacted the Tax Cuts and Jobs Act (the ”Tax Reform”). The Tax Reform significantly impacted the Company’s effective income tax rate by reducing the U.S. federal corporate tax rate from 35% to 21% effective January 1, 2018 and allowing immediate expensing of qualified assets placed into service after September 27, 2017. Other elements of the Tax Reform have minor impacts, however the above mentioned decreased deferred income tax by $ 49.3 million. The effective income tax rate decreased in 2016 due to the impact of the bargain purchase gain on the 38 locations being included in the overall gain calculation and not in income tax expense. The effective tax rate excluding the bargain purchase gain was 37.2%
﻿
Cash paid for federal income taxes was $12.0 million , $27.3 million and $28.0 million in 2017 , 2016 and 2015 respectively. Cash paid for state income taxes was $1. 0 million, $3.7 million and $2.2 million in 2017 , 2016 and 2015 respectively.
﻿
The tax effects of temporary differences that give rise to deferred tax assets and deferred tax liabilities at December 30, 2017 and December 31, 2016 , are:
﻿
﻿
﻿ (dollars in thousands)
2017
2016
﻿ Deferred tax assets:
﻿ Accounts receivable
$ 542
$ 586
﻿ Compensated absences
848
1,076
﻿ Employment incentives
388
9,826
﻿ Employee benefit plans
5,581
9,243
﻿ General liability insurance
2,991
4,359
﻿ Postretirement benefit obligations
5,365
6,484
﻿ Net operating loss carryforwards
7,745
5,600
﻿ Other
4,373
2,224
﻿ Total deferred tax assets
27,833
39,398
﻿ Deferred tax liabilities:
﻿ Inventories
(8,026)
(7,619)
﻿ Unrealized gains on marketable securities
(2,310)
(3,382)
﻿ Nondeductible accruals and other
(5,160)
(7,517)
﻿ Depreciation
(99,759)
(140,325)
﻿ Total deferred tax liabilities
(115,255)
(158,843)
﻿ Net deferred tax liability
$ (87,422)
$ (119,445)
﻿
Note 8 Income Taxes (continued)
The following table summarizes the activity related to the Company’s unrecognized tax benefits:
﻿
﻿
﻿
﻿ (dollars in thousands)
2017
2016
﻿ Unrecognized tax benefits at beginning of year
$ 3,124
$ 1,264
﻿ Increases based on tax positions related to the current year
1,567
1,563
﻿ Additions for tax positions of prior year
-
297
﻿ Reductions for tax positions of prior years
-
-
﻿ Settlements
-
-
﻿ Expiration of the statute of limitations for assessment of taxes
-
-
﻿ Unrecognized tax benefits at end of year
$ 4,691
$ 3,124
﻿
The total amount of unrecognized tax benefits that, if recognized, would affect the effective tax rate was $1,567,000 in 2017, $1,860,000 in 2016 and $1,264,000 in 2015 .
The Company’s U.S. Federal income tax filings have been examined by the Internal Revenue Service through 2008 . The Company or one of its subsidiaries files tax returns in various states. The tax years subject to examination in Pennsylvania, where the majority of the Company's revenues are generated, are 201 4 to 2017 .
The Company has net operating loss carryforwards of $98.1 million available for state income tax purposes. The net operating losses will begin to expire starting in 2027 . The Company expects to fully utilize these net operating loss carryforwards.</t>
  </si>
  <si>
    <t>Acquisition of Business</t>
  </si>
  <si>
    <t>Acquisition of Business [Abstract]</t>
  </si>
  <si>
    <t>Acquisitions</t>
  </si>
  <si>
    <t>Note 9 Acquisition of Business Fiscal 2017 Acquisitions
There were no acquisitions for fiscal 2017.
﻿
Fiscal 2016 Acquisitions
On August 1, 2016, the Company purchased five Mars Super Market stores located in Maryland. Weis Markets, Inc. acquired these locations and their operations in an effort to expand its presence in the Baltimore County region. The results of operations of the former Mars Super Market acquisition are included in the accompanying Consolidated Financial Statements from the date of acquisition. The five former Mars Super Market stores contributed $91.5 million and $38.0 million to sales in 2017 and 2016, respectively. The cash purchase price paid was $24.6 million for the property, equipment, inventories, prepaid expenses and goodwill related to this purchase. The Company accounted for this transaction as a business combination in accordance with the acquisition method. The fair value of intangibles was determined based on the discounted cash flow model and property and equipment were determined based on external appraisals. Weis Markets, Inc. assumed two lease obligations in the acquisition of the former Mars Super Market stores and entered into two new lease agreements. Goodwill of $ 13.3 million has been recorded, based upon the expected benefits to be derived from new management business strategy and cost synergies. The $13.3 million of goodwill is deductible for tax purposes. The purchase price has been allocated to the acquired assets as follows.
﻿
The following table summarizes the fair values of the assets acquired and liabilities assumed at the date of acquisition. The fair values of the acquired assets and assumed liabilities are reported below.
﻿
﻿
﻿
﻿
5 Mars Super Market Stores
﻿ (dollars in thousands)
August 1, 2016
﻿ Inventories
$ 1,267
﻿ Accounts receivable and prepaid expenses
248
﻿ Property and equipment
7,305
﻿ Goodwill
13,255
﻿ Intangibles - favorable leasehold interest, net
2,495
﻿ Total fair value of assets acquired
$ 24,570
﻿
Note 9 Acquisition of Business (continued) Fiscal 2016 Acquisitions (continued)
In September 2016, the Company began its acquisition of 38 former Food Lion, LLC stores. Within eight weeks, ending in October 2016, Weis Markets acquired 21 Maryland, 13 Virginia and 4 Delaware former Food Lion, LLC stores. The results of operations of the 38 former Food Lion, LLC stores are included in the accompanying Consolidated Financial Statements from the date of acquisition. The Company accounted for this transaction as a business combination in accordance with the acquisition method. The fair value of intangibles was determined based on the discounted cash flow model and property and equipment were determined based on external appraisals. The acquired locations were part of a FTC forced diversiture in the approval process of the merger of Ahold and Delhaize Group, which resulted in a below fair value purchase price consideration. The cash purchase price paid was $29.4 million for the property, equipment, inventories, prepaid expenses and liabilities. Weis Markets, Inc. assumed thirty lease obligations and ownership of eight locations. The Company recognized a gain of $ 23.9 million on the purchase of the 38 former Food Lion, LLC stores. The 38 acquired Food Lion, LLC locations contributed $369.2 million and $92.5 million to sales in 2017 and 2016 , respectively .
﻿
The following table summarizes the fair values of the assets acquired and liabilities assumed at the date of acquisition. The fair values of the acquired assets and assumed liabilities are reported below.
﻿
﻿
﻿
﻿
38 Food Lion, LLC Stores
﻿ (dollars in thousands)
Sept. 11 - Oct. 30, 2016
﻿ Assets
$
﻿ Current:
﻿ Accounts receivable, net
146
﻿ Inventories
7,614
﻿ Prepaid expenses and other current assets
1,044
﻿ Total current assets
8,804
﻿ Property and equipment, net
60,735
﻿ Intangibles - favorable leasehold interest
4,583
﻿ Total assets
74,122
﻿
﻿ Liabilities
﻿ Current:
﻿ Accrued expenses
(428)
﻿ Total current liabilities
(428)
﻿ Other - unfavorable leasehold interest
(3,738)
﻿ Deferred tax liability
(16,663)
﻿ Total liabilities
(20,829)
﻿
﻿ Total fair value of assets acquired and liabilities assumed
$ 53,293
﻿
﻿ Gain on bargain purchase
$ 23,879
Note 9 Acquisition of Business (continued)
Fiscal 2016 Acquisitions (continued)
On October 30, 2016, Weis Markets acquired a former Nell’s Family Market store located in East Berlin, PA from C&amp;S Wholesale Grocers. The results of operations of the former Nell’s Family Market acquisition are included in the accompanying Consolidated Financial Statements from the date of acqu isition. The purchase price was $13.0 million , of which $3.4 million is payable over a 4 year term for the property, equipment, inventory, prepaid expenses and liabilities. The Company accounted for this transaction as a business combination in accordance with the acquisition method. The fair value of intangibles was determined based on the discounted cash flow model and property and equipment were determined based on external appraisals. The former Nell’s Family Market contributed $17.6 million and $3.0 million to sales in 2017 and 2016 , respectively . Goodwill of $3.9 million has been recorded, based upon the expected benefits to be derived from new management business strategy and cost synergies. The $3.9 million of goodwill is deductible for tax purposes.
﻿
The following table summarizes the fair values of the assets acquired and liabilities assumed at the date of acquisition. The fair values of the acquired assets and assumed liabilities are reported below.
﻿
﻿
﻿
﻿
Nell's Family Market Store
﻿ (dollars in thousands)
October 30, 2016
﻿ Assets
$
﻿ Current:
﻿ Inventories
401
﻿ Prepaid expenses and other current assets
39
﻿ Total current assets
440
﻿ Property and equipment, net
8,625
﻿ Goodwill
3,913
﻿ Intangible and other assets, net
23
﻿ Total assets
13,001
﻿
﻿ Liabilities
﻿ Current:
﻿ Accrued expenses
(3)
﻿ Total current liabilities
(3)
﻿
﻿ Total fair value of assets acquired and liabilities assumed
$ 12,998
﻿
The pro forma information includes historical results of operations of the 38 former Food Lion Supermarket and 5 former Mars Super Market stores but does not include efficiencies, cost reductions, synergies or investments in lower prices for the Company’s customers expected to result from the acquisitions. The unaudited pro forma financial information is not necessarily indicative of the results that actually would have occurred had the 38 former Food Lion Supermarket and the 5 former Mars Super Market stores been acquired at the beginning of 2015. Pro forma results of sales, assuming the acquisitions had taken place at the beginning of 2015, are included in the following table. The Company does not have reliable information to provide additional pro forma disclosures.
﻿
﻿
﻿ (dollars in thousands)
﻿ For the Fiscal Years Ended December 30, 2017,
2017
2016
2015
﻿ December 31, 2016 and December 26, 2015
(52 weeks)
(53 weeks)
(52 weeks)
﻿ Store sales
$ 3,460,484
$ 3,563,145
$ 3,424,414
﻿
Fiscal 2015 Acquisitions
The Company paid $7.9 million for the property and equipment related to the purchase of a store in Hanover, Pennsylvania on August 31, 2015 from C&amp;S Wholesale Grocers to expand current market share. The purchase price was allocated between land, building and equipment of $1.9 million, $5.9 million and $112,000 , respectively, in accordance with the Company’s accounting policies for business combinations. No Goodwill was recognized.
﻿</t>
  </si>
  <si>
    <t>Summary of Quarterly Results</t>
  </si>
  <si>
    <t>Summary of Quarterly Results [Abstract]</t>
  </si>
  <si>
    <t>Note 10 Summary of Quarterly Results (Unaudited)
Quarterly financial data for 2017 and 2016 are as follows:
﻿
﻿
﻿ (dollars in thousands, except per share amounts)
Thirteen Weeks Ended
﻿
April 1,2017
July 1, 2017
September 30, 2017
December 30, 2017
﻿ Net sales
$ 852,229
$ 876,569
$ 854,261
$ 883,748
﻿ Gross profit on sales
229,796
239,879
222,839
233,945
﻿ Net income
11,836
18,475
4,449
63,654
*
﻿ Basic and diluted earnings per share
$
.44
$
.69
$
.16
$ 2.37
__________________
* The quarter ended December 30, 2017 includes the tax benefit of $ 49.3 million as a result of revaluing the Company’s net deferred tax liability using the enacted Federal tax rate of 21% under the Tax Reform.
﻿
﻿
﻿ (dollars in thousands, except per share amounts)
Thirteen Weeks Ended
Fourteen Weeks Ended
﻿
March 26, 2016
June 25, 2016
September 24, 2016
December 31, 2016
﻿ Net sales
$ 738,204
$ 730,433
$ 742,986
$ 925,097
﻿ Gross profit on sales
207,112
201,938
204,864
258,241
﻿ Gain on bargain purchase
-
-
-
23,879
﻿ Net income
20,129
15,265
10,628
41,140
﻿ Basic and diluted earnings per share
$
.75
$
.57
$
.40
$ 1.52</t>
  </si>
  <si>
    <t>Fair Value Information</t>
  </si>
  <si>
    <t>Fair Value Information [Abstract]</t>
  </si>
  <si>
    <t>Note 11 Fair Value Information
The carrying amounts for cash, accounts receivable and accounts payable approximate fair value because of the short maturities of these instruments. The fair values of the Company’s marketable securities, as disclosed in Note 2, are based on quoted market prices and institutional pricing guidelines for those securities not classified as Level 1 securities. The Company’s SERP investments are classified as trading securities and are carried at fair value using Level 1 inputs. The carrying amount of long-term debt approximates fair value as interest rates on this debt agreement approximates current market rates.</t>
  </si>
  <si>
    <t>Commitments and Contingencies</t>
  </si>
  <si>
    <t>Commitments and Contingencies [Abstract]</t>
  </si>
  <si>
    <t>Note 12 Commitments and Contingencies
The Company is involved in various legal actions arising out of the normal course of business. The Company also accrues for tax contingencies when it is probable that a liability to a taxing authority has been incurred and the amount of the contingency can be reasonably estimated, based on experience. In the opinion of management, the ultimate disposition of these matters will not have a material adverse effect on the Company's consolidated financial position, results of operations or liquidity.</t>
  </si>
  <si>
    <t>Long-Term Debt</t>
  </si>
  <si>
    <t>Long-Term Debt [Abstract]</t>
  </si>
  <si>
    <t>Note 13 Long-Term Debt
On September 1 , 2016 Weis Markets entered into a revolving credit agreement with Wells Fargo Bank, National Association (the Credit Agreement). The Credit Agreement provides for an unsecured revolving credit facility with an aggregate principal amount not to exceed $100.0 million with an additional discretionary amount available of $50.0 million. As of December 30, 2017 , $3 5.0 million of the available $100.0 million was borrowed from the credit facility. The loan will bear interest on the outstanding principal amount at the one month LIBOR rate plus the applicable margin rate of 0.65% until its Maturity on September 1, 2019 . The loan was used to fund the recent acquisitions and the Company’s working c apital requirements. The only financial covenant in the credit facility requires the Company’s minimum EBITDA to be at least $75.0 million. The Credit Agreement is also being utilized by the Company for letters of credit. As of December 30, 2017 , the Company had $18.2 million, of the available $100.0 million from the credit facility, committed to outstanding letters of credit. The letters of credit are maintained primarily to support performance, payment, deposit or surety obligations of the Company. The Company does not anticipate drawing on any of them.
﻿
Interest expense related to long-term debt was $946,000 and $242,000 for 2017 and 2016 , respectively .</t>
  </si>
  <si>
    <t>Subsequent Related Party Transactions</t>
  </si>
  <si>
    <t>Subsequent Related Party Transactions [Abstract]</t>
  </si>
  <si>
    <t xml:space="preserve">Note 14 Subsequent Related Party Transactions
On January 16, 2018, the Company purchased a parcel of land from Central Properties, Inc in which Jonathan H. Weis and his immediate family members have beneficial ownership interest . The purchase price of $1.1 million was approved by the Company’s Executive Committee in accordance with Company policy and regulatory guidelines. </t>
  </si>
  <si>
    <t>Valuation and Qualifying Accounts</t>
  </si>
  <si>
    <t>Valuation and Qualifying Accounts [Abstract]</t>
  </si>
  <si>
    <t>Schedule of Valuation and Qualifying Accounts Disclosure [Text Block]</t>
  </si>
  <si>
    <t xml:space="preserve">Schedule II - Valuation and Qualifying Accounts:
﻿
﻿
SCHEDULE II - VALUATION AND QUALIFYING ACCOUNTS
WEIS MARKETS, INC.
(dollars in thousands)
﻿
﻿
﻿
﻿
﻿ Col. A
Col. B
Col. C
Col. D
Col. E
﻿
Additions
﻿
Balance at
Charged to
Charged to
Balance at
﻿
Beginning
Costs and
Accounts
Deductions
End of
﻿ Description
of Period
Expenses
Describe
Describe (1)
Period
﻿ Fiscal Year ended December 30, 2017:
﻿ Deducted from asset accounts:
﻿ Allowance for uncollectible accounts
$ 1,455
$ 2,176
$
---
$
1,685
$ 1,946
﻿
﻿ Fiscal Year ended December 31, 2016:
﻿ Deducted from asset accounts:
﻿ Allowance for uncollectible accounts
$ 1,967
$ 1,145
$
---
$
1,657
$ 1,455
﻿
﻿ Fiscal Year ended December 26, 2015:
﻿ Deducted from asset accounts:
﻿ Allowance for uncollectible accounts
$ 1,578
$ 1,438
$
---
$
1,049
$ 1,967
﻿
(1) Deductions are uncollectible accounts written off, net of recoveries. </t>
  </si>
  <si>
    <t>Summary Of Significant Accounting Policies (Policy)</t>
  </si>
  <si>
    <t>Description of Business [Policy Text Block]</t>
  </si>
  <si>
    <t xml:space="preserve">(a) Description of Business
Weis Markets, Inc. is a Pennsylvania business corporation formed in 1924. The Company is engaged principally in the retail sale of food in Pennsylvania and surrounding states. The Company’s operations are reported as a single reportable segment. There was no material change in the nature of the Company's business during fiscal 2017 . </t>
  </si>
  <si>
    <t>Definition of Fiscal Year [Policy Text Block]</t>
  </si>
  <si>
    <t xml:space="preserve">(b) Definition of Fiscal Year
The Company’s fiscal year ends on the last Saturday in December. Fiscal 2017 was comprised of 52 weeks, ending on December 30, 2017 . Fiscal 2016 was comprised of 53 weeks, ending on December 31, 2016 . Fiscal 2015 was comprised of 52 weeks, ending on December 26, 2015 . References to years in this Annual Report relate to fiscal years. </t>
  </si>
  <si>
    <t>Principles of Consolidation [Policy Text Block]</t>
  </si>
  <si>
    <t xml:space="preserve">(c) Principles of Consolidation
The Consolidated Financial Statements include the accounts of the Company and its subsidiaries. All significant intercompany accounts and transactions have been eliminated in consolidation. </t>
  </si>
  <si>
    <t>Use of Estimates [Policy Text Block]</t>
  </si>
  <si>
    <t xml:space="preserve">(d) Use of Estimates
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 </t>
  </si>
  <si>
    <t>Cash and Cash Equivalents [Policy Text Block]</t>
  </si>
  <si>
    <t xml:space="preserve">(e) Cash and Cash Equivalents
The Company maintains its cash balances in the form of core checking accounts and money market accounts. The Company maintains cash deposits with banks that at times exceed applicable insurance limits. The Company reduces its exposure to credit risk by maintaining such deposits with high quality financial institutions that management believes are creditworthy.
﻿
The Company considers investments with an original maturity of three months or less to be cash equivalents. Investment amounts classified as cash equivalents as of December 30, 2017 and December 31, 2016 totaled $341,000 and $ 7 14,000 , respectively. </t>
  </si>
  <si>
    <t>Marketable Securities [Policy Text Block]</t>
  </si>
  <si>
    <t xml:space="preserve">(f) Marketable Securities
Marketable securities consist of municipal bonds and equity securities. The Company invests primarily in high-grade marketable debt securities. The Company classifies all of its marketable securities as available-for-sale.
﻿
Available-for-sale securities are recorded at fair value as determined by quoted market price based on national markets. Unrealized holding gains and losses, net of the related tax effect, are excluded from earnings and are reported as a separate component of shareholders’ equity until realized. A decline in the fair value below cost that is deemed other than temporary results in a charge to earnings and the establishment of a new cost basis for the security. Dividend and interest income is recognized when earned. Realized gains and losses are included in earnings and are derived using the specific identification method for determining the cost of securities. </t>
  </si>
  <si>
    <t>Accounts Receivable [Policy Text Block]</t>
  </si>
  <si>
    <t xml:space="preserve">(g) Accounts Receivable
Accounts receivable are stated net of an allowance for uncollectible accounts of $1,946,000 and $1,455,000 as of December 30, 2017 and December 31, 2016 , respectively. The reserve balance relates to amounts due from pharmacy third party providers, retail customer returned checks, manufacturing customers, vendors and tenants. The Company maintains an allowance for the amount of receivables deemed to be uncollectible and calculates this amount based upon historical collection activity adjusted for current conditions. Customer electronic payments accepted at the point of sale are classified as accounts receivable until collected. </t>
  </si>
  <si>
    <t>Inventories [Policy Text Block]</t>
  </si>
  <si>
    <t xml:space="preserve">(h) Inventories
Inventories are valued at the lower of cost or net realizable value , using both the last-in, first-out (LIFO) and average cost methods. The Company’s center store and pharmacy inventories are valued using LIFO. Under this method, inventory is stated a t cost, which is determined by applying a cost-to-retail to each similar merchandise category’s ending retail value. The Company’s fresh inventories are valued using average cost. The Company evaluates inventory shortages throughout the year based on actual physical counts in its facilities. Allowances for inventory shortages are recorded based on the results of these counts and to provide for estimated shortages from the last physical count to the financial statement date. </t>
  </si>
  <si>
    <t>Property and Equipment [Policy Text Block]</t>
  </si>
  <si>
    <t xml:space="preserve">(i) Property and Equipment
Property and equipment are recorded at cost. Depreciation is provided on the cost of buildings and improvements and equipment using the straight-line method.
﻿
Leasehold improvements are amortized using the straight-line method over the terms of the leases or the useful lives of the assets, whichever is shorter.
﻿
Maintenance and repairs are expensed and renewals and betterments are capitalized. When assets are retired or otherwise disposed of, the assets and accumulated depreciation are removed from the respective accounts and any profit or loss on the disposition is credited or charged to “Operating, general and administrative expenses.” </t>
  </si>
  <si>
    <t>Goodwill and Intangible Assets [Policy Text Block]</t>
  </si>
  <si>
    <t xml:space="preserve">(j) Goodwill and Intangible Assets
Goodwill is not amortized but tested for impairment on an annual basis and between annual tests when indicators of impairment are identified. Intangible assets with an indefinite useful life are not amortized until their useful life is determined to be no longer indefinite and are tested for impairment annually or more frequently if events or changes in circumstances indicate that the asset might be impaired.
﻿
The Company’s intangible assets and related accumulated amortization at December 30, 2017 and December 31, 2016 consisted of the following:
﻿
﻿
﻿
﻿
December 30, 2017
December 31, 2016
﻿
Accumulated
Accumulated
﻿ (dollars in thousands)
Gross
Amortization
Net
Gross
Amortization
Net
﻿ Liquor Licenses
$ 11,121
$
-
$ 11,121
$ 8,423
$
-
$ 8,423
﻿ Lease Acquisitions
10,960
3,902
7,058
10,960
2,984
7,976
﻿ Customer Lists
1,162
175
987
295
21
274
﻿ Total
$ 23,243
$ 4,077
$ 19,166
$ 19,678
$ 3,005
$ 16,673
﻿
Intangible assets with a definite useful life are generally amortized on a straight-line basis over periods up to 30 years for lease acquisitions and up to 10 years for customer lists . Estimated amortization expense for the next five fiscal years is approx imately $1.0 million in 2018, $1.0 million in 2019, $1.0 million in 2020, $975,000 in 2021 and $732,000 in 2022. As of December 30, 2017 , the Company’s intangible assets with indefinite lives consisted of goodwill and Pennsylvania liquor licenses. </t>
  </si>
  <si>
    <t>Impairment of Long-Lived Assets [Policy Text Block]</t>
  </si>
  <si>
    <t xml:space="preserve">(k) Impairment of Long-Lived Assets
The Company periodically evaluates the period of depreciation or amortization for long-lived assets to determine whether current circumstances warrant revised estimates of useful lives. The Company completes an impairment test annually. The Company also reviews its property and equipment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book value over the fair value of the asset impaired. The fair value is estimated based on current market values or expected discounted future cash flows.
﻿
With respect to owned property and equipment associated with closed stores, the value of the property and equipment would be adjusted to reflect recoverable values if current economic conditions and estimated fair values of the property was less than the net book value.
﻿
In accordance with Accounting Standards Codification No. 360, Property, Plant and Equipment , the Company recorded a pre-tax charge of $894,000 in the fourth quarter of 2016 for the impairment of long-lived assets, including equipment and leasehold improvements. The charge was a result of management determining that the net book value of a property was less than the recoverable value. This charge was included as a component of "Operating, general and administrative expenses."
﻿
The results of impairment tests are subject to management’s estimates and assumptions of projected cash flows and operating results. The Company believes that, based on current conditions, materially different reported results are not likely to result from long-lived asset impairments. However, a change in assumptions or market conditions could result in a change in estimated future cash flows and the likelihood of materially different reported results. </t>
  </si>
  <si>
    <t>Store Closing Costs [Policy Text Block]</t>
  </si>
  <si>
    <t xml:space="preserve">(l) Store Closing Costs
The Company provides for closed store liabilities relating to the estimated post-closing lease liabilities and related other exit costs associated with the store closi ng commitments. As of December 30, 2017 , the remaining closed store has a lease term of approximately eight months, and the liabilities associated with the closed store lease are paid over the term of the lease. Closed store lease liabilities totaled $39,000 and $105,000 as of December 30 , 2017 and December 31, 2016 , respectively. The Company estimates the lease liabilities, net of estimated sublease income, using the undiscounted rent payments of closed stores. Other exit costs include estimated real estate taxes, common area maintenance, insurance and utility costs to be incurred after the store closes over the remaining lease term. Store closings are generally completed within one year after the decision to close. Adjustments to closed store liabilities and other exit costs primarily relate to changes in sublease income and actual exit costs differing from original estimates. Adjustments are made for changes in estimates in the period in which the changes become known. Any excess store closing liability remaining upon settlement of the obligation is reversed to income in the period that such settlement is determined. Store closing liabilities are reviewed quarterly to ensure that any accrued amount that is not a sufficient estimate of future costs, or that is no longer needed for its originally intended purpose, is adjusted to income in the proper period. Inventory write-downs, if any, in connection with store closings are classified in cost of sales. Costs to transfer inventory and equipment from closed stores are expensed as incurred.
﻿
The following table summarizes accrual activity for future lease obligations of stores that were closed in the normal course of business:
﻿
﻿
Closed Store
﻿ (dollars in thousands)
Obligations
﻿ Balance at December 26, 2015
$ 212
﻿ Additions
0
﻿ Payments
(33)
﻿ Adjustments
(74)
﻿ Balance at December 31, 2016
105
﻿ Additions
0
﻿ Payments
0
﻿ Adjustments
(66)
﻿ Balance at December 30, 2017
$ 39
﻿ </t>
  </si>
  <si>
    <t>Self-Insurance [Policy Text Block]</t>
  </si>
  <si>
    <t xml:space="preserve">(m) Self-Insurance
The Company is self-insured for a majority of its workers’ compensation, general liability, vehicle accident and associate medical benefit claims. The self-insurance liability for most of the medical benefit claims is determined based on historical data and an estimate of claims incurred but not reported. The other self-insurance liabilities including workers’ compensation are determined actuarially, based on claims filed and an estimate of claims incurred but not yet reported. The Company was liable for associate health claims up to an annual maximum of $2,000,000 per member prior to March 1, 2014 and an unlimited amount per member as of and after March 1, 2014. As of March 1, 2014, the Company purchased stop loss insurance which carries a $500,000 specific deductible with a $250,000 aggregating deductible. The Company is liable for workers' compensation claims up to $2,000,000 per claim . Property and casualty insurance coverage is maintained with outside carriers at deductible or retention levels ranging from $100,000 to $1,000,000 . Significant assumptions used in the development of the actuarial estimates include reliance on the Company’s historical claims data including average monthly claims and average lag time between incurrence and reporting of the claim. </t>
  </si>
  <si>
    <t>Income Taxes [Policy Text Block]</t>
  </si>
  <si>
    <t xml:space="preserve">(n)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views the tax positions taken or expected to be taken on tax returns to determine whether and to what extent a benefit can be recognized in the Consolidated Financial Statements. Refer to Note 8 to the Consolidated Financial Statements for the amount of unrecognized tax benefits and other disclosures related to uncertain tax positions. To the extent interest and penalties would be assessed by taxing authorities on any underpayment of income tax, such amounts are accrued and classified as a component of income tax expense. </t>
  </si>
  <si>
    <t>Earnings Per Share [Policy Text Block]</t>
  </si>
  <si>
    <t xml:space="preserve">(o) Earnings Per Share
Earnings per share are based on the weighted-average number of common shares outstanding. </t>
  </si>
  <si>
    <t>Revenue Recognition [Policy Text Block]</t>
  </si>
  <si>
    <t xml:space="preserve">(p) Revenue Recognition
Revenue from the sale of products to the Company’s customers is recognized at the point of sale. Discounts provided to customers at the point of sale through the Weis Club Preferred Shopper loyalty program are recognized as a reduction in sales as products are sold. Periodically, the Company will run a point based sales incentive program that rewards customers with future sales discounts. The Company makes reasonable and reliable estimates of the amount of future discounts based upon historical experience and its customer data tracking software. Sales are reduced by these estimates over the life of the program. Discounts to customers at the point of sale provided by vendors, usually in the form of paper coupons, are not recognized as a reduction in sales provided the discounts are redeemable at any retailer that accepts those discounts. The Company records “Deferred revenue” for the sale of gift cards and revenue is recognized in “Net sales” at the time of customer redemption for products. Gift card breakage income is recognized in “Operating, general and administrative expenses” based upon historical redemption patterns and represents the balance of gift cards for which the Company believes the likelihood of redemption by the customer is remote. Sales tax is excluded from “Net sales.” The Company charges sales tax on all taxable customer purchases and remits these taxes monthly to the appropriate taxing jurisdiction. Merchandise return activity is immaterial to revenues due to products being returned quickly and the relatively low unit cost.
﻿ </t>
  </si>
  <si>
    <t>Cost of Sales, Including Warehousing and Distribution Expenses [Policy Text Block]</t>
  </si>
  <si>
    <t xml:space="preserve">(q) Cost of Sales, Including Warehousing and Distribution Expenses
“Cost of sales, including warehousing and distribution expenses” consists of direct product costs (net of discounts and allowances), distribution center and transportation costs, as well as manufacturing facility operations. </t>
  </si>
  <si>
    <t>Vendor Allowances [Policy Text Block]</t>
  </si>
  <si>
    <t xml:space="preserve">(r) Vendor Allowances
Vendor allowances related to the Company's buying and merchandising activities are recorded as a reduction of cost of sales as they are earned, in accordance with the underlying agreement. Off-invoice and bill-back allowances are used to reduce direct product costs upon the receipt of goods. Promotional rebates and credits are accounted for as a reduction in the cost of inventory and recognized when the related inventory is sold. Volume incentive discounts are realized as a reduction of cost of sales at the time it is deemed probable and reasonably estimable that the incentive target will be reached. Long-term contract incentives, which require an exclusive vendor relationship, are allocated over the life of the contract. Promotional allowance funds for specific vendor-sponsored programs are recognized as a reduction of cost of sales as the program occurs and the funds are earned per the agreement. Cash discounts for prompt payment of invoices are realized in cost of sales as invoices are paid. Warehouse and back-haul allowances provided by suppliers for distributing their product through the Company’s distribution system are recorded in cost of sales offsetting costs incurred. Warehouse rack and slotting allowances are recorded in cost of sales when new items are initially set up in the Company's distribution system, which is when the related expenses are incurred and performance under the agreement is complete. Swell allowances for damaged goods are realized in cost of sales as provided by the supplier, helping to offset product shrink losses also recorded in cost of sales.
Note 1 Summary of Significant Accounting Policies (continued)
﻿
(r) Vendor Allowances (continued)
Vendor allowances recorded as credits in cost of sales totaled $114.1 million in 2017 , $ 123.9 million in 2016 and $97.0 million in 2015 . Vendor paid cooperative advertising credits totaled $19.2 million in 2017 , $ 19.1 million in 2016 and $17.1 million in 2015 . These credits were netted against advertising costs within “Operating, general and administrative expenses.” The Company had accounts receivable due from vendors of $1.0 million and $852,000 for earned advertising credits and $13. 1 million and $10.7 million for earned promotional discounts as of December 30, 2017 and December 31, 2016 , respectively. The Company had $9.8 million and $4.0 million in unearned income included in accrued liabilities for unearned vendor programs under long-term contracts for display and shelf space allocation as of December 30, 2017 and December 31, 2016 , respectively. </t>
  </si>
  <si>
    <t>Operating, General and Administrative Expenses [Policy Text Block]</t>
  </si>
  <si>
    <t xml:space="preserve">﻿
(s) Operating, General and Administrative Expenses
Business operating costs including expenses generated from administration and purchasing functions, are recorded in “Operating, general and administrative expenses” in the Consolidated Statements of Income. Business operating costs include items such as wages, benefits, utilities, repairs and maintenance, advertising costs and credits, rent, insurance, depreciation, leasehold amortization and costs for outside provided services. </t>
  </si>
  <si>
    <t>Advertising Costs [Policy Text Block]</t>
  </si>
  <si>
    <t xml:space="preserve">(t) Advertising Costs
The Company expenses advertising costs as incurred. The Company recorded advertising expense, before vendor paid cooperative advertising credits, of $31.0 million in 2017 , $ 26.3 million in 2016 and $23.1 million in 2015 in “Operating, general and administrative expenses.” </t>
  </si>
  <si>
    <t>Rental and Commission Income [Policy Text Block]</t>
  </si>
  <si>
    <t xml:space="preserve">(u) Rental and Commission Income
The Company leases or subleases space to tenants in owned, vacated and open store facilities. Rental income is recorded when earned as a component of “Operating, general and administrative expenses.” All leases are operating leases, as disclosed in Note 5.
﻿
The Company provides a variety of services to its customers, including but not limited to lottery, money orders, third-party gift cards, and third-party bill pay services. Commission income earned from these services are recorded when earned as a component of “Operating, general and administrative expenses.” </t>
  </si>
  <si>
    <t>Current Relevant Accounting Standards</t>
  </si>
  <si>
    <t xml:space="preserve">(v) Current Relevant Accounting Standards
In May 2014, the Financial Accounting Standards Board (FASB) issued Accounting Standards Update (ASU) 2014-09, Revenue from Contracts with Customers (Topic 606) , as amended by several subsequent ASU’s, which establishes principles for recognizing revenue upon the transfer of promised goods or services to customers, in an amount that reflects the expected consideration received in exchange for those goods or services. In August 2015, the FASB issued a one-year deferral of the effective date of this new guidance resulting in it now being effective for the Company beginning in fiscal year 2018. The Company has evaluated the impact of adoption of the ASU. The Company’s assessment of the new guidance has identified customer loyalty programs and gift cards affected by the new guidance. The effects related to these transactions will not effect the Company’s Consolidated Financial Statements as any effect as a result of the adoption is not material. The Company has determined that the adoption of the ASU will not have a significant impact on the Company’s point of sale product sales. The Company will adopt the new standard using the modified retrospective method beginning December 31, 2017.
In January 2016, the FASB issued ASU 2016-01 Financial Instruments – Overall (Subtopic 825-10): Recognition and Measurement of Financial Assets and Financial Liabilities . ASU 2016-01 generally requires that equity investments (excluding equity method investments) be measured at fair value with changes in fair value recognized in net income. The Company expects that the adoption of ASU 2016-01 will likely have an impact on the net income reported in the Company’s Consolidated Statements of Income, but will not impact the Company’s comprehensive income or shareholders’ equity. The amendment is effective for fiscal years beginning after December 15, 2017, with the cumulative effect of the adoption made to the balance sheet as of the date of adoption. Adoption will result in a reclassification of the related accumulated unrealized appreciation, net of applicable deferred income taxes, currently included in accumulated other comprehensive income to retained earnings, resulting in no impact on the Company’s shareholders’ equity.
﻿
In February 2016, the FASB issued ASU 2016-02 Leases (Topic 842). ASU 2016-02 requires lessees to recognize assets and liabilities for the rights and obligations created by their leases with lease terms more than 12 months. ASU 2016-02 will become effective for annual periods beginning after December 15, 2018 and for interim periods within those fiscal years. The Company is currently in the process of evaluating the impact of adoption of the ASU and expects the adoption to have a significant impact on the Company’s Consolidated Balance Sheets.
﻿
Note 1 Summary of Significant Accounting Policies (continued)
﻿
(v) Current Relevant Accounting Standards (continued)
﻿In March 2016, the FASB issued ASU 2016-04 Liabilities – Extinguishments of Liabilities (Subtopic 405-20) Recognition of Breakage for Certain Prepaid Stored-Value Products . ASU 2016-04 requires that an entity must disclose the methodology and specific judgements made in applying the breakage recognized. ASU 2016-04 will become effective for the financial statements issued for the fiscal years beginning after December 15, 2017. The Company has evaluated the effect of the adoption of the ASU and determined there will not be a significant impact on the Company’s Consolidated Financial Statements. The Company plans to adopt ASU 2016-04 beginning December 31, 2017.
﻿
In February 2018, the FASB issued ASU 2018-02 Income Statement – Reporting Comprehensive Income (Topic 220): Reclassification of Certain Tax Effects from Accumulated Other Comprehensive Income . ASU 2018-02 clarifies the treatment of the deferred tax adjustments on temporary differences that arose from items of income or loss that were originally recorded in accumulated other comprehensive income (AOCI) by reclassifying the stranded tax effect to retained earnings. The Company early adopted this ASU for the fiscal year ending December 30, 2017. </t>
  </si>
  <si>
    <t>Summary of Significant Accounting Policies (Tables)</t>
  </si>
  <si>
    <t>Schedule of Finite-Lived and Indefinite-Lived Intangible Assets</t>
  </si>
  <si>
    <t xml:space="preserve">The Company’s intangible assets and related accumulated amortization at December 30, 2017 and December 31, 2016 consisted of the following:
﻿
﻿
﻿
﻿
December 30, 2017
December 31, 2016
﻿
Accumulated
Accumulated
﻿ (dollars in thousands)
Gross
Amortization
Net
Gross
Amortization
Net
﻿ Liquor Licenses
$ 11,121
$
-
$ 11,121
$ 8,423
$
-
$ 8,423
﻿ Lease Acquisitions
10,960
3,902
7,058
10,960
2,984
7,976
﻿ Customer Lists
1,162
175
987
295
21
274
﻿ Total
$ 23,243
$ 4,077
$ 19,166
$ 19,678
$ 3,005
$ 16,673
﻿ </t>
  </si>
  <si>
    <t>Schedule Of Costs For Closed Stores</t>
  </si>
  <si>
    <t xml:space="preserve">The following table summarizes accrual activity for future lease obligations of stores that were closed in the normal course of business:
﻿
﻿
Closed Store
﻿ (dollars in thousands)
Obligations
﻿ Balance at December 26, 2015
$ 212
﻿ Additions
0
﻿ Payments
(33)
﻿ Adjustments
(74)
﻿ Balance at December 31, 2016
105
﻿ Additions
0
﻿ Payments
0
﻿ Adjustments
(66)
﻿ Balance at December 30, 2017
$ 39
﻿ </t>
  </si>
  <si>
    <t>Marketable Securities (Tables)</t>
  </si>
  <si>
    <t>Schedule Of Marketable Securities</t>
  </si>
  <si>
    <t xml:space="preserve">Marketable securities, as of December 30, 2017 and December 31, 2016 , consisted of:
﻿
﻿
﻿
﻿
﻿
Gross
Gross
﻿ (dollars in thousands)
Amortized
Unrealized
Unrealized
Fair
﻿ December 30, 2017
Cost
Holding Gains
Holding Losses
Value
﻿ Available-for-sale:
﻿ Level 1
﻿ Equity securities
$ 1,198
$ 7,634
$
-
$ 8,832
﻿ Level 2
﻿ Municipal bonds
54,278
671
(116)
54,833
﻿
$ 55,476
$ 8,305
$ (116)
$ 63,665
﻿
﻿
﻿
﻿
﻿
Gross
Gross
﻿ (dollars in thousands)
Amortized
Unrealized
Unrealized
Fair
﻿ December 31, 2016
Cost
Holding Gains
Holding Losses
Value
﻿ Available-for-sale:
﻿ Level 1
﻿ Equity securities
$ 1,198
$ 8,162
$
-
$ 9,360
﻿ Level 2
﻿ Municipal bonds
57,739
531
(459)
57,811
﻿
$ 58,937
$ 8,693
$ (459)
$ 67,171
﻿ </t>
  </si>
  <si>
    <t>Schedule Of Maturities Of Marketable Securities</t>
  </si>
  <si>
    <t xml:space="preserve">Maturities of marketable securities classified as available-for-sale at December 30, 2017 , were as follows:
﻿
﻿
﻿
Amortized
Fair
﻿ (dollars in thousands)
Cost
Value
﻿ Available-for-sale:
﻿ Due within one year
$ 12,535
$ 12,585
﻿ Due after one year through five years
22,421
22,655
﻿ Due after five years through ten years
19,322
19,593
﻿ Equity securities
1,198
8,832
﻿
$ 55,476
$ 63,665
﻿ </t>
  </si>
  <si>
    <t>Inventories (Tables)</t>
  </si>
  <si>
    <t>Merchandise Inventories</t>
  </si>
  <si>
    <t xml:space="preserve">Merchandise inventories, as of December 30, 2017 and December 31, 2016 , were valued as follows:
﻿
﻿
﻿
﻿ (dollars in thousands)
2017
2016
﻿ LIFO
$ 221,777
$ 223,294
﻿ Average cost
57,732
53,489
﻿
$ 279,509
$ 276,783
﻿ </t>
  </si>
  <si>
    <t>Property and Equipment (Table)</t>
  </si>
  <si>
    <t>Schedule Of Property, Plant And Equipment</t>
  </si>
  <si>
    <t xml:space="preserve">Property and equipment, as of December 30, 2017 and December 31, 2016 , consisted of:
﻿
﻿
﻿
﻿
Useful Life
﻿ (dollars in thousands)
( in years)
2017
2016
﻿ Land
$ 129,878
$ 134,813
﻿ Buildings and improvements
10 -60
693,898
655,487
﻿ Equipment
3 -12
1,054,986
1,033,967
﻿ Leasehold improvements
5 -20
212,109
205,506
﻿ Total, at cost
2,090,871
2,029,773
﻿ Less accumulated depreciation and amortization
1,204,628
1,151,578
﻿
$ 886,243
$ 878,195
﻿ </t>
  </si>
  <si>
    <t>Lease Commitments (Tables)</t>
  </si>
  <si>
    <t>Schedule Of Rent Expense</t>
  </si>
  <si>
    <t xml:space="preserve">﻿
﻿
﻿ (dollars in thousands)
2017
2016
2015
﻿ Minimum annual rentals
$ 46,804
$ 38,632
$ 34,794
﻿ Contingent rentals
432
431
452
﻿ Lease or sublease income
(7,612)
(7,212)
(7,069)
﻿
$ 39,624
$ 31,851
$ 28,177
﻿ </t>
  </si>
  <si>
    <t>Schedule of Future Minimum Rental Payments</t>
  </si>
  <si>
    <t xml:space="preserve">﻿
﻿
﻿ (dollars in thousands)
Leases
Subleases
﻿ 2018
$ 43,820
$ (3,278)
﻿ 2019
40,665
(3,075)
﻿ 2020
33,100
(2,800)
﻿ 2021
26,893
(2,397)
﻿ 2022
21,124
(2,054)
﻿ Thereafter
79,892
(8,693)
﻿
$ 245,494
$ (22,297)
﻿ </t>
  </si>
  <si>
    <t>Retirement Plans (Tables)</t>
  </si>
  <si>
    <t>Schedule of Costs of Retirement Plans</t>
  </si>
  <si>
    <t xml:space="preserve">﻿
﻿
﻿ (dollars in thousands)
2017
2016
2015
﻿ Retirement savings plan
3,343
3,593
3,161
﻿ Deferred compensation plan
813
788
(318)
﻿ Supplemental executive retirement plan
1,920
909
484
﻿ Deferred compensation plan for pharmacists
705
284
(165)
﻿
$ 6,781
$ 5,574
$ 3,162
﻿ </t>
  </si>
  <si>
    <t>Accumulated Other Comprehensive Income (Tables)</t>
  </si>
  <si>
    <t>Schedule of Accumulated Other Comprehensive Income</t>
  </si>
  <si>
    <t xml:space="preserve">﻿
﻿
﻿
Unrealized Gains
﻿
on Available-for-Sale
﻿ (dollars in thousands)
Marketable Securities
﻿ Accumulated other comprehensive income balance as of December 26, 2015
$ 4,761
﻿
﻿ Other comprehensive income before reclassifications
348
﻿ Amounts reclassified from accumulated other comprehensive income
(257)
﻿ Net current period other comprehensive loss
91
﻿ Accumulated other comprehensive income balance as of December 31, 2016
$ 4,852
﻿
﻿ Other comprehensive loss before reclassifications
(43)
﻿ Accumulated change in effective tax rate
1,042
﻿ Amounts reclassified from accumulated other comprehensive income
29
﻿ Net current period other comprehensive income
1,028
﻿ Accumulated other comprehensive income balance as of December 30, 2017
$ 5,880
﻿ </t>
  </si>
  <si>
    <t>Schedule Of Reclassifications out of Accumulated Other Comprehensive Income</t>
  </si>
  <si>
    <t xml:space="preserve">﻿
﻿
﻿
Amounts Reclassified from
﻿
Accumulated Other Comprehensive Income to the
﻿
Consolidated Statements of Income
﻿ (dollars in thousands)
Location
2017
2016
2015
﻿ Unrealized gains (losses) on available-for-sale marketable securities
﻿
Investment income and interest expense
$ (40)
$ 437
$ 27
﻿
Provision for income taxes
11
(180)
(11)
﻿ Total amount reclassified, net of tax
$ (29)
$ 257
$ 16
﻿ </t>
  </si>
  <si>
    <t>Income Taxes (Tables)</t>
  </si>
  <si>
    <t>Schedule of Components of Income Tax Expense (Benefit)</t>
  </si>
  <si>
    <t xml:space="preserve">﻿
﻿
﻿ (dollars in thousands)
2017
2016
2015
﻿ Current:
﻿ Federal
$ 10,630
$ 25,908
$ 29,888
﻿ State
1,972
5,888
3,325
﻿ Deferred:
﻿ Federal
(34,659)
6,020
(188)
﻿ State
2,666
(317)
(24)
﻿
$ (19,391)
$ 37,499
$ 33,001
﻿ </t>
  </si>
  <si>
    <t>Schedule of Effective Income Tax Rate Reconciliation</t>
  </si>
  <si>
    <t xml:space="preserve">﻿
﻿
﻿ (dollars in thousands)
2017
2016
2015
﻿ Income taxes at federal statutory rate
$ 27,658
$ 43,631
$ 32,316
﻿ State income taxes, net of federal income tax benefit
1,306
2,413
1,112
﻿ Deferred tax on gain on bargain purchase
-
(8,358)
-
﻿ Nondeductible employee-related expenses
1,828
-
-
﻿ 2017 tax reform
(49,336)
-
-
﻿ Other
(847)
(187)
(427)
﻿ Provision for income taxes (effective tax rate (24.5)% , 30.1% and 35.7% , respectively)
$ (19,391)
$ 37,499
$ 33,001
﻿ </t>
  </si>
  <si>
    <t>Schedule of Deferred Tax Assets and Liabilities</t>
  </si>
  <si>
    <t xml:space="preserve">﻿
﻿
﻿ (dollars in thousands)
2017
2016
﻿ Deferred tax assets:
﻿ Accounts receivable
$ 542
$ 586
﻿ Compensated absences
848
1,076
﻿ Employment incentives
388
9,826
﻿ Employee benefit plans
5,581
9,243
﻿ General liability insurance
2,991
4,359
﻿ Postretirement benefit obligations
5,365
6,484
﻿ Net operating loss carryforwards
7,745
5,600
﻿ Other
4,373
2,224
﻿ Total deferred tax assets
27,833
39,398
﻿ Deferred tax liabilities:
﻿ Inventories
(8,026)
(7,619)
﻿ Unrealized gains on marketable securities
(2,310)
(3,382)
﻿ Nondeductible accruals and other
(5,160)
(7,517)
﻿ Depreciation
(99,759)
(140,325)
﻿ Total deferred tax liabilities
(115,255)
(158,843)
﻿ Net deferred tax liability
$ (87,422)
$ (119,445)
﻿ </t>
  </si>
  <si>
    <t>Schedule of Unrecognized Tax Benefits</t>
  </si>
  <si>
    <t xml:space="preserve">﻿
﻿
﻿ (dollars in thousands)
2017
2016
﻿ Unrecognized tax benefits at beginning of year
$ 3,124
$ 1,264
﻿ Increases based on tax positions related to the current year
1,567
1,563
﻿ Additions for tax positions of prior year
-
297
﻿ Reductions for tax positions of prior years
-
-
﻿ Settlements
-
-
﻿ Expiration of the statute of limitations for assessment of taxes
-
-
﻿ Unrecognized tax benefits at end of year
$ 4,691
$ 3,124
﻿ </t>
  </si>
  <si>
    <t>Acquisition of Business (Tables)</t>
  </si>
  <si>
    <t>Business Acquisition [Line Items]</t>
  </si>
  <si>
    <t>Schedule Of Pro Forma Information</t>
  </si>
  <si>
    <t xml:space="preserve">﻿
﻿ (dollars in thousands)
﻿ For the Fiscal Years Ended December 30, 2017,
2017
2016
2015
﻿ December 31, 2016 and December 26, 2015
(52 weeks)
(53 weeks)
(52 weeks)
﻿ Store sales
$ 3,460,484
$ 3,563,145
$ 3,424,414
﻿ </t>
  </si>
  <si>
    <t>Mars Super Market [Member]</t>
  </si>
  <si>
    <t>Summary of Fair Value of Assets Acquired and Liabilities Assumed</t>
  </si>
  <si>
    <t xml:space="preserve">﻿
﻿
﻿
5 Mars Super Market Stores
﻿ (dollars in thousands)
August 1, 2016
﻿ Inventories
$ 1,267
﻿ Accounts receivable and prepaid expenses
248
﻿ Property and equipment
7,305
﻿ Goodwill
13,255
﻿ Intangibles - favorable leasehold interest, net
2,495
﻿ Total fair value of assets acquired
$ 24,570
﻿ </t>
  </si>
  <si>
    <t>Food Lion, LLC [Member]</t>
  </si>
  <si>
    <t xml:space="preserve">﻿
﻿
﻿
38 Food Lion, LLC Stores
﻿ (dollars in thousands)
Sept. 11 - Oct. 30, 2016
﻿ Assets
$
﻿ Current:
﻿ Accounts receivable, net
146
﻿ Inventories
7,614
﻿ Prepaid expenses and other current assets
1,044
﻿ Total current assets
8,804
﻿ Property and equipment, net
60,735
﻿ Intangibles - favorable leasehold interest
4,583
﻿ Total assets
74,122
﻿
﻿ Liabilities
﻿ Current:
﻿ Accrued expenses
(428)
﻿ Total current liabilities
(428)
﻿ Other - unfavorable leasehold interest
(3,738)
﻿ Deferred tax liability
(16,663)
﻿ Total liabilities
(20,829)
﻿
﻿ Total fair value of assets acquired and liabilities assumed
$ 53,293
﻿
﻿ Gain on bargain purchase
$ 23,879
﻿ </t>
  </si>
  <si>
    <t>Nell's Family Market [Member]</t>
  </si>
  <si>
    <t xml:space="preserve">﻿
﻿
﻿
Nell's Family Market Store
﻿ (dollars in thousands)
October 30, 2016
﻿ Assets
$
﻿ Current:
﻿ Inventories
401
﻿ Prepaid expenses and other current assets
39
﻿ Total current assets
440
﻿ Property and equipment, net
8,625
﻿ Goodwill
3,913
﻿ Intangible and other assets, net
23
﻿ Total assets
13,001
﻿
﻿ Liabilities
﻿ Current:
﻿ Accrued expenses
(3)
﻿ Total current liabilities
(3)
﻿
﻿ Total fair value of assets acquired and liabilities assumed
$ 12,998
﻿ </t>
  </si>
  <si>
    <t>Summary of Quarterly Results (Tables)</t>
  </si>
  <si>
    <t>Quarterly Financial Information</t>
  </si>
  <si>
    <t>﻿
﻿
﻿ (dollars in thousands, except per share amounts)
Thirteen Weeks Ended
﻿
April 1,2017
July 1, 2017
September 30, 2017
December 30, 2017
﻿ Net sales
$ 852,229
$ 876,569
$ 854,261
$ 883,748
﻿ Gross profit on sales
229,796
239,879
222,839
233,945
﻿ Net income
11,836
18,475
4,449
63,654
*
﻿ Basic and diluted earnings per share
$
.44
$
.69
$
.16
$ 2.37
__________________
* The quarter ended December 30, 2017 includes the tax benefit of $ 49.3 million as a result of revaluing the Company’s net deferred tax liability using the enacted Federal tax rate of 21% under the Tax Reform.
﻿
﻿
﻿ (dollars in thousands, except per share amounts)
Thirteen Weeks Ended
Fourteen Weeks Ended
﻿
March 26, 2016
June 25, 2016
September 24, 2016
December 31, 2016
﻿ Net sales
$ 738,204
$ 730,433
$ 742,986
$ 925,097
﻿ Gross profit on sales
207,112
201,938
204,864
258,241
﻿ Gain on bargain purchase
-
-
-
23,879
﻿ Net income
20,129
15,265
10,628
41,140
﻿ Basic and diluted earnings per share
$
.75
$
.57
$
.40
$ 1.52</t>
  </si>
  <si>
    <t>Summary of Significant Accounting Policies (Narrative) (Details) - USD ($) $ in Thousands</t>
  </si>
  <si>
    <t>3 Months Ended</t>
  </si>
  <si>
    <t>Mar. 01, 2014</t>
  </si>
  <si>
    <t>Significant Accounting Policies [Line Items]</t>
  </si>
  <si>
    <t>Fiscal Period Duration</t>
  </si>
  <si>
    <t>364 days</t>
  </si>
  <si>
    <t>371 days</t>
  </si>
  <si>
    <t>Cash Equivalents, at Carrying Value</t>
  </si>
  <si>
    <t>Allowance for Doubtful Accounts Receivable</t>
  </si>
  <si>
    <t>Impairment of Long-Lived Assets Held-for-use</t>
  </si>
  <si>
    <t>Closed stores, remaining lease term</t>
  </si>
  <si>
    <t>8 months</t>
  </si>
  <si>
    <t>Closed store lease liabilities</t>
  </si>
  <si>
    <t>Self Insurance, Maximum of Workers Compensation Claims Liability per Associate per Claim</t>
  </si>
  <si>
    <t>Stop loss insurance specific deductible</t>
  </si>
  <si>
    <t>Stop loss insurance aggregating deductible</t>
  </si>
  <si>
    <t>Cost of Goods Sold, Vendor Allowances</t>
  </si>
  <si>
    <t>Vendor Paid Cooperative Advertising Credits</t>
  </si>
  <si>
    <t>Accounts Receivable, Earned Advertising Credits</t>
  </si>
  <si>
    <t>Accounts Receivable, Earned Promotional Discounts</t>
  </si>
  <si>
    <t>Unearned Income for Vendor Programs</t>
  </si>
  <si>
    <t>Advertising Expense</t>
  </si>
  <si>
    <t>Between March 1, 2013 to March 1, 2014 [Member]</t>
  </si>
  <si>
    <t>Self Insurance, Annual Maximum of Health Claims Liability per Associate</t>
  </si>
  <si>
    <t>Maximum [Member]</t>
  </si>
  <si>
    <t>Property and Casualty Insurance, Deductible</t>
  </si>
  <si>
    <t>Minimum [Member]</t>
  </si>
  <si>
    <t>Summary of Significant Accounting Policies (Schedule of Finite-Lived and Indefinite-Lived Intangible Assets) (Details) - USD ($) $ in Thousands</t>
  </si>
  <si>
    <t>Finite-Lived and Indefinite-Lived Intangible Assets [Line Items]</t>
  </si>
  <si>
    <t>Finite-Lived Intangible Assets, Accumulated Amortization</t>
  </si>
  <si>
    <t>Intangible Assets, Gross (Excluding Goodwill)</t>
  </si>
  <si>
    <t>Intangible Assets, Net (Excluding Goodwil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Liquor Licenses [Member]</t>
  </si>
  <si>
    <t>Indefinite-Lived Intangible Assets (Excluding Goodwill)</t>
  </si>
  <si>
    <t>Lease Acquisitions [Member]</t>
  </si>
  <si>
    <t>Finite-Lived Intangible Assets, Gross</t>
  </si>
  <si>
    <t>Finite-Lived Intangible Assets, Net</t>
  </si>
  <si>
    <t>Customer Lists [Member]</t>
  </si>
  <si>
    <t>Maximum [Member] | Lease Acquisitions [Member]</t>
  </si>
  <si>
    <t>Finite-Lived Intangible Asset, Useful Life</t>
  </si>
  <si>
    <t>30 years</t>
  </si>
  <si>
    <t>Maximum [Member] | Customer Lists [Member]</t>
  </si>
  <si>
    <t>10 years</t>
  </si>
  <si>
    <t>Summary of Significant Accounting Policies (Schedule Of Costs For Closed Stores) (Details) - USD ($) $ in Thousands</t>
  </si>
  <si>
    <t>Restructuring Cost and Reserve [Line Items]</t>
  </si>
  <si>
    <t>Closed store lease liabilities, Beginning Balance</t>
  </si>
  <si>
    <t>Closed store lease liabilities, Ending Balance</t>
  </si>
  <si>
    <t>Facility Closing [Member]</t>
  </si>
  <si>
    <t>Additions</t>
  </si>
  <si>
    <t>Payments</t>
  </si>
  <si>
    <t>Adjustments</t>
  </si>
  <si>
    <t>Marketable Securities (Schedule Of Marketable Securities) (Details) - USD ($) $ in Thousands</t>
  </si>
  <si>
    <t>Schedule of Available-for-sale Securities [Line Items]</t>
  </si>
  <si>
    <t>Amortized Cost</t>
  </si>
  <si>
    <t>Gross Unrealized Holding Gains</t>
  </si>
  <si>
    <t>Gross Unrealized Holding Losses</t>
  </si>
  <si>
    <t>Fair Value</t>
  </si>
  <si>
    <t>Equity Securities [Member] | Fair Value, Inputs, Level 1 [Member]</t>
  </si>
  <si>
    <t>Municipal Bonds [Member] | Fair Value, Inputs, Level 2 [Member]</t>
  </si>
  <si>
    <t>Marketable Securities (Schedule Of Maturities of Marketable Securities) (Details) - USD ($) $ in Thousands</t>
  </si>
  <si>
    <t>Amortized Cost, Due within one year</t>
  </si>
  <si>
    <t>Fair Value, Due within one year</t>
  </si>
  <si>
    <t>Amortized Cost, Due after one year through five years</t>
  </si>
  <si>
    <t>Fair Value, Due after one year through five years</t>
  </si>
  <si>
    <t>Amortized Cost, Due after five years through ten years</t>
  </si>
  <si>
    <t>Fair Value, Due after five years through ten years</t>
  </si>
  <si>
    <t>Amortized Cost, Equity securities</t>
  </si>
  <si>
    <t>Fair Value, Equity securities</t>
  </si>
  <si>
    <t>Available-for-sale Securities, Fair Value, Total</t>
  </si>
  <si>
    <t>Inventories (Merchandise Inventories) (Details) - USD ($) $ in Thousands</t>
  </si>
  <si>
    <t>LIFO</t>
  </si>
  <si>
    <t>Average Cost</t>
  </si>
  <si>
    <t>Excess of Replacement or Current Costs over Stated LIFO Value</t>
  </si>
  <si>
    <t>Property and Equipment (Schedule Of Property, Plant And Equipment) (Details) - USD ($) $ in Thousands</t>
  </si>
  <si>
    <t>Property, Plant and Equipment [Line Items]</t>
  </si>
  <si>
    <t>Property and equipment, at cost</t>
  </si>
  <si>
    <t>Less accumulated depreciation and amortization</t>
  </si>
  <si>
    <t>Land [Member]</t>
  </si>
  <si>
    <t>Buildings and improvements [Member]</t>
  </si>
  <si>
    <t>Equipment [Member]</t>
  </si>
  <si>
    <t>Leasehold improvements [Member]</t>
  </si>
  <si>
    <t>Minimum [Member] | Buildings and improvements [Member]</t>
  </si>
  <si>
    <t>Property and equipment, useful life</t>
  </si>
  <si>
    <t>Minimum [Member] | Equipment [Member]</t>
  </si>
  <si>
    <t>3 years</t>
  </si>
  <si>
    <t>Minimum [Member] | Leasehold improvements [Member]</t>
  </si>
  <si>
    <t>5 years</t>
  </si>
  <si>
    <t>Maximum [Member] | Buildings and improvements [Member]</t>
  </si>
  <si>
    <t>60 years</t>
  </si>
  <si>
    <t>Maximum [Member] | Equipment [Member]</t>
  </si>
  <si>
    <t>12 years</t>
  </si>
  <si>
    <t>Maximum [Member] | Leasehold improvements [Member]</t>
  </si>
  <si>
    <t>20 years</t>
  </si>
  <si>
    <t>Lease Commitments (Narrative) (Details) $ in Thousands</t>
  </si>
  <si>
    <t>Dec. 30, 2017USD ($)</t>
  </si>
  <si>
    <t>Operating Leased Assets [Line Items]</t>
  </si>
  <si>
    <t>Percentage of facilities under operating lease</t>
  </si>
  <si>
    <t>54.00%</t>
  </si>
  <si>
    <t>Lease Expiration Date</t>
  </si>
  <si>
    <t>Dec. 31,
		2033</t>
  </si>
  <si>
    <t>Accrued Rent</t>
  </si>
  <si>
    <t>Lessee Leasing Arrangements, Operating Leases, Renewal Term</t>
  </si>
  <si>
    <t>Lease Commitments (Schedule Of Rent Expense) (Details) - USD ($) $ in Thousands</t>
  </si>
  <si>
    <t>Minimum annual rentals</t>
  </si>
  <si>
    <t>Contingent rentals</t>
  </si>
  <si>
    <t>Lease or sublease income</t>
  </si>
  <si>
    <t>Operating Leases, Rent Expense, Net, Total</t>
  </si>
  <si>
    <t>Lease Commitments (Schedule Of Future Minimum Payment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 Total</t>
  </si>
  <si>
    <t>Retirement Plans (Narrative) (Details) $ in Thousands</t>
  </si>
  <si>
    <t>Dec. 31, 2016USD ($)</t>
  </si>
  <si>
    <t>Number of supplemental retirement plans</t>
  </si>
  <si>
    <t>Defined Benefit Plan, Benefit Obligation</t>
  </si>
  <si>
    <t>Retirement Plans, Accumulated Benefit Obligation</t>
  </si>
  <si>
    <t>Deferred Compensation Arrangement with Individual, Requisite Service Period</t>
  </si>
  <si>
    <t>6 years</t>
  </si>
  <si>
    <t>Retirement Plans (Schedule Of Costs Of Retirement Plan) (Details) - USD ($) $ in Thousands</t>
  </si>
  <si>
    <t>Defined Benefit Plan Disclosure [Line Items]</t>
  </si>
  <si>
    <t>Pension Expense</t>
  </si>
  <si>
    <t>Retirement savings plan [Member]</t>
  </si>
  <si>
    <t>Deferred compensation plan [Member]</t>
  </si>
  <si>
    <t>Supplemental executive retirement plan [Member]</t>
  </si>
  <si>
    <t>Deferred compensation plan for pharmacists [Member]</t>
  </si>
  <si>
    <t>Accumulated Other Comprehensive Income (Schedule Of Accumulated Other Comprehensive Income) (Details) - USD ($) $ in Thousands</t>
  </si>
  <si>
    <t>Accumulated Other Comprehensive Income (Loss) [Line Items]</t>
  </si>
  <si>
    <t>Accumulated change in effective tax rates</t>
  </si>
  <si>
    <t>Accumulated Net Investment Gain (Loss) Attributable to Parent [Member]</t>
  </si>
  <si>
    <t>Accumulated other comprehensive income balance, beginning balance</t>
  </si>
  <si>
    <t>Other comprehensive income (loss) before reclassifications</t>
  </si>
  <si>
    <t>Amounts reclassified from accumulated other comprehensive income</t>
  </si>
  <si>
    <t>Net current period other comprehensive income</t>
  </si>
  <si>
    <t>Accumulated other comprehensive income balance, ending balance</t>
  </si>
  <si>
    <t>Accumulated Other Comprehensive Income (Schedule Of Reclassifications out of Accumulated Other Comprehensive Income) (Details) - USD ($) $ in Thousands</t>
  </si>
  <si>
    <t>[1]</t>
  </si>
  <si>
    <t>Sep. 30, 2017</t>
  </si>
  <si>
    <t>Apr. 01, 2017</t>
  </si>
  <si>
    <t>Sep. 24, 2016</t>
  </si>
  <si>
    <t>Jun. 25, 2016</t>
  </si>
  <si>
    <t>Mar. 26, 2016</t>
  </si>
  <si>
    <t>Reclassification Adjustment out of Accumulated Other Comprehensive Income [Line Items]</t>
  </si>
  <si>
    <t>Accumulated Net Investment Gain (Loss) Attributable to Parent [Member] | Reclassification out of Accumulated Other Comprehensive Income [Member]</t>
  </si>
  <si>
    <t>The quarter ended December 30, 2017 includes the tax benefit of $49.3 million as a result of revaluing the Company's net deferred tax liability using the enacted Federal tax rate of 21% under the Tax Reform.</t>
  </si>
  <si>
    <t>Income Taxes (Narrative) (Details) - USD ($) $ in Thousands</t>
  </si>
  <si>
    <t>Dec. 31, 2018</t>
  </si>
  <si>
    <t>Income Taxes [Line Items]</t>
  </si>
  <si>
    <t>Federal tax rate</t>
  </si>
  <si>
    <t>35.00%</t>
  </si>
  <si>
    <t>Effective tax rate</t>
  </si>
  <si>
    <t>(24.50%)</t>
  </si>
  <si>
    <t>30.10%</t>
  </si>
  <si>
    <t>35.70%</t>
  </si>
  <si>
    <t>2017 tax reform</t>
  </si>
  <si>
    <t>Effective tax rate, excluding bargain purchase gain</t>
  </si>
  <si>
    <t>37.20%</t>
  </si>
  <si>
    <t>Operating Loss Carryforwards</t>
  </si>
  <si>
    <t>Unrecognized tax benefits that would impact effective tax rate</t>
  </si>
  <si>
    <t>Scenario, Plan [Member]</t>
  </si>
  <si>
    <t>21.00%</t>
  </si>
  <si>
    <t>Earliest Tax Year [Member]</t>
  </si>
  <si>
    <t>Operating Loss Carryforwards, Expiration Date</t>
  </si>
  <si>
    <t>Dec. 31,
		2027</t>
  </si>
  <si>
    <t>Earliest Tax Year [Member] | PENNSYLVANIA</t>
  </si>
  <si>
    <t>Open Tax Year</t>
  </si>
  <si>
    <t>Latest Tax Year [Member]</t>
  </si>
  <si>
    <t>Internal Revenue Service income tax examination, year</t>
  </si>
  <si>
    <t>Latest Tax Year [Member] | PENNSYLVANIA</t>
  </si>
  <si>
    <t>Federal [Member]</t>
  </si>
  <si>
    <t>Income Taxes Paid</t>
  </si>
  <si>
    <t>State [Member]</t>
  </si>
  <si>
    <t>Income Taxes (Schedule of Components of Income Tax Expense (Benefit)) (Details) - USD ($) $ in Thousands</t>
  </si>
  <si>
    <t>Current Federal Income Tax Expense (Benefit)</t>
  </si>
  <si>
    <t>Current State Income Tax Expense (Benefit)</t>
  </si>
  <si>
    <t>Deferred Federal Income Tax Expense (Benefit)</t>
  </si>
  <si>
    <t>Deferred State Income Tax Expense (Benefit)</t>
  </si>
  <si>
    <t>Income Taxes (Schedule of Effective Income Tax Rate Reconciliation) (Details) - USD ($) $ in Thousands</t>
  </si>
  <si>
    <t>Income taxes at federal statutory rate</t>
  </si>
  <si>
    <t>State income taxes, net of federal income tax benefit</t>
  </si>
  <si>
    <t>Deferred tax on gain on bargain purchase</t>
  </si>
  <si>
    <t>Nondeductible employee-related expenses</t>
  </si>
  <si>
    <t>Income Taxes (Schedule of Deferred Tax Assets and Liabilities) (Details) - USD ($) $ in Thousands</t>
  </si>
  <si>
    <t>Accounts receivable</t>
  </si>
  <si>
    <t>Compensated absences</t>
  </si>
  <si>
    <t>Employment incentives</t>
  </si>
  <si>
    <t>Employee benefit plans</t>
  </si>
  <si>
    <t>General liability insurance</t>
  </si>
  <si>
    <t>Net operating loss carryforwards</t>
  </si>
  <si>
    <t>Total deferred tax assets</t>
  </si>
  <si>
    <t>Unrealized gains on marketable securities</t>
  </si>
  <si>
    <t>Nondeductible accruals and other</t>
  </si>
  <si>
    <t>Depreciation</t>
  </si>
  <si>
    <t>Total deferred tax liabilities</t>
  </si>
  <si>
    <t>Net deferred tax liability</t>
  </si>
  <si>
    <t>Income Taxes (Schedule of Unrecognized Tax Benefits) (Details) - USD ($) $ in Thousands</t>
  </si>
  <si>
    <t>Unrecognized tax benefits at beginning of year</t>
  </si>
  <si>
    <t>Increases based on tax positions related to the current year</t>
  </si>
  <si>
    <t>Additions for tax positions of prior year</t>
  </si>
  <si>
    <t>Reductions for tax positions of prior years</t>
  </si>
  <si>
    <t>Settlements</t>
  </si>
  <si>
    <t>Expiration of the statute of limitations for assessment of taxes</t>
  </si>
  <si>
    <t>Unrecognized tax benefits at end of year</t>
  </si>
  <si>
    <t>Acquisition of Business (Narrative) (Details) $ in Thousands</t>
  </si>
  <si>
    <t>Oct. 30, 2016USD ($)store</t>
  </si>
  <si>
    <t>Aug. 01, 2016USD ($)store</t>
  </si>
  <si>
    <t>Aug. 31, 2015USD ($)</t>
  </si>
  <si>
    <t>Oct. 30, 2016USD ($)storesite</t>
  </si>
  <si>
    <t>Dec. 26, 2015USD ($)</t>
  </si>
  <si>
    <t>Acquisitions [Line Items]</t>
  </si>
  <si>
    <t>Purchase price</t>
  </si>
  <si>
    <t>Sales</t>
  </si>
  <si>
    <t>Number of stores acquired | store</t>
  </si>
  <si>
    <t>Number of lease obligations assumed</t>
  </si>
  <si>
    <t>Number of new lease agreements due to acquisition</t>
  </si>
  <si>
    <t>Goodwill deductible for tax purposes</t>
  </si>
  <si>
    <t>Number of owned stores acquired | site</t>
  </si>
  <si>
    <t>Food Lion, LLC [Member] | MARYLAND</t>
  </si>
  <si>
    <t>Food Lion, LLC [Member] | DELAWARE</t>
  </si>
  <si>
    <t>Food Lion, LLC [Member] | VIRGINIA</t>
  </si>
  <si>
    <t>Purchase price payable</t>
  </si>
  <si>
    <t>Purchase price payable, term</t>
  </si>
  <si>
    <t>4 years</t>
  </si>
  <si>
    <t>C&amp;S Wholesale Grocers [Member]</t>
  </si>
  <si>
    <t>Land</t>
  </si>
  <si>
    <t>Buildings</t>
  </si>
  <si>
    <t>Equipment</t>
  </si>
  <si>
    <t>Acquisition of Business (Summary of Fair Value of Assets Acquired and Liabilities Assumed - Mars Super Market Stores) (Details) - USD ($) $ in Thousands</t>
  </si>
  <si>
    <t>Aug. 01, 2016</t>
  </si>
  <si>
    <t>Property and equipment</t>
  </si>
  <si>
    <t>Intangibles - favorable leasehold interest, net</t>
  </si>
  <si>
    <t>Total fair value of assets acquired</t>
  </si>
  <si>
    <t>Acquisition of Business (Summary of Fair Value of Assets Acquired and Liabilities Assumed - Food Lion) (Details) - USD ($) $ in Thousands</t>
  </si>
  <si>
    <t>Oct. 30, 2016</t>
  </si>
  <si>
    <t>Intangibles - favorable leasehold interest</t>
  </si>
  <si>
    <t>Other - unfavorable leasehold interest</t>
  </si>
  <si>
    <t>Deferred tax liability</t>
  </si>
  <si>
    <t>Total fair value of assets acquired and liabilities assumed</t>
  </si>
  <si>
    <t>Acquisition of Business (Summary of Fair Value of Assets Acquired and Liabilities Assumed - Nell's Family Market Store) (Details) - USD ($) $ in Thousands</t>
  </si>
  <si>
    <t>Total fair value of assets acquired and liabilties assumed</t>
  </si>
  <si>
    <t>Acquisition of Business (Schedule Of Pro Forma Information) (Details) - USD ($) $ in Thousands</t>
  </si>
  <si>
    <t>Store Sales</t>
  </si>
  <si>
    <t>Summary of Quarterly Results (Details) - USD ($) $ / shares in Units, $ in Thousands</t>
  </si>
  <si>
    <t>Long-Term Debt (Narrative) (Details) - USD ($) $ in Thousands</t>
  </si>
  <si>
    <t>Sep. 01, 2016</t>
  </si>
  <si>
    <t>Line of Credit Facility [Line Items]</t>
  </si>
  <si>
    <t>Interest Expense, Debt</t>
  </si>
  <si>
    <t>Revolving Credit Facility [Member] | London Interbank Offered Rate (LIBOR) [Member]</t>
  </si>
  <si>
    <t>Debt Instrument, Basis Spread on Variable Rate</t>
  </si>
  <si>
    <t>0.65%</t>
  </si>
  <si>
    <t>Revolving Credit Facility [Member] | Wells Fargo Bank, N.A. [Member]</t>
  </si>
  <si>
    <t>Line of Credit Facility, Maximum Borrowing Capacity</t>
  </si>
  <si>
    <t>Line of Credit Facility, Fair Value of Amount Outstanding</t>
  </si>
  <si>
    <t>Debt Instrument, Maturity Date</t>
  </si>
  <si>
    <t>Sep. 1,
		2019</t>
  </si>
  <si>
    <t>Debt Instrument, Covenant, Minimum EBITDA</t>
  </si>
  <si>
    <t>Letters of Credit Outstanding, Amount</t>
  </si>
  <si>
    <t>Debt Instrument, Covenant Description</t>
  </si>
  <si>
    <t>The only financial covenant in the credit facility requires the Company's minimum EBITDA to be at least $75.0 million.</t>
  </si>
  <si>
    <t>Line of Credit [Member] | Wells Fargo Bank, N.A. [Member]</t>
  </si>
  <si>
    <t>Sunsequent Related Party Transactions (Details) $ in Millions</t>
  </si>
  <si>
    <t>Jan. 16, 2018USD ($)</t>
  </si>
  <si>
    <t>Jonathan H. Weis [Member] | Subsequent Event [Member]</t>
  </si>
  <si>
    <t>Related Party Transaction [Line Items]</t>
  </si>
  <si>
    <t>Purchase of land</t>
  </si>
  <si>
    <t>Valuation and Qualifying Accounts (Details) - Allowance For Uncollectible Accounts [Member] - USD ($) $ in Thousands</t>
  </si>
  <si>
    <t>Valuation and Qualifying Accounts Disclosure [Line Items]</t>
  </si>
  <si>
    <t>Balance at Beginning of Period</t>
  </si>
  <si>
    <t>Charged to Costs and Expenses</t>
  </si>
  <si>
    <t>Deductions</t>
  </si>
  <si>
    <t>Balance at End of Period</t>
  </si>
  <si>
    <t>Deductions are uncollectible accounts written off, net of recove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4" t="s">
        <v>18</v>
      </c>
    </row>
    <row r="11" spans="1:4">
      <c r="A11" s="4" t="s">
        <v>19</v>
      </c>
      <c r="B11" s="5" t="n">
        <v>105418</v>
      </c>
    </row>
    <row r="12" spans="1:4">
      <c r="A12" s="4" t="s">
        <v>20</v>
      </c>
      <c r="B12" s="4" t="s">
        <v>21</v>
      </c>
    </row>
    <row r="13" spans="1:4">
      <c r="A13" s="4" t="s">
        <v>22</v>
      </c>
      <c r="B13" s="4" t="s">
        <v>23</v>
      </c>
    </row>
    <row r="14" spans="1:4">
      <c r="A14" s="4" t="s">
        <v>24</v>
      </c>
      <c r="C14" s="5" t="n">
        <v>26898443</v>
      </c>
    </row>
    <row r="15" spans="1:4">
      <c r="A15" s="4" t="s">
        <v>25</v>
      </c>
      <c r="B15" s="4" t="s">
        <v>26</v>
      </c>
    </row>
    <row r="16" spans="1:4">
      <c r="A16" s="4" t="s">
        <v>27</v>
      </c>
      <c r="D16" s="6" t="n">
        <v>464000000</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158</v>
      </c>
    </row>
    <row r="4" spans="1:2">
      <c r="A4" s="4" t="s">
        <v>3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305</v>
      </c>
      <c r="C3" s="6" t="n">
        <v>14653</v>
      </c>
    </row>
    <row r="4" spans="1:3">
      <c r="A4" s="4" t="s">
        <v>35</v>
      </c>
      <c r="B4" s="5" t="n">
        <v>63665</v>
      </c>
      <c r="C4" s="5" t="n">
        <v>67171</v>
      </c>
    </row>
    <row r="5" spans="1:3">
      <c r="A5" s="4" t="s">
        <v>36</v>
      </c>
      <c r="B5" s="5" t="n">
        <v>14476</v>
      </c>
      <c r="C5" s="5" t="n">
        <v>11154</v>
      </c>
    </row>
    <row r="6" spans="1:3">
      <c r="A6" s="4" t="s">
        <v>37</v>
      </c>
      <c r="B6" s="5" t="n">
        <v>82877</v>
      </c>
      <c r="C6" s="5" t="n">
        <v>96170</v>
      </c>
    </row>
    <row r="7" spans="1:3">
      <c r="A7" s="4" t="s">
        <v>38</v>
      </c>
      <c r="B7" s="5" t="n">
        <v>279509</v>
      </c>
      <c r="C7" s="5" t="n">
        <v>276783</v>
      </c>
    </row>
    <row r="8" spans="1:3">
      <c r="A8" s="4" t="s">
        <v>39</v>
      </c>
      <c r="B8" s="5" t="n">
        <v>19435</v>
      </c>
      <c r="C8" s="5" t="n">
        <v>16310</v>
      </c>
    </row>
    <row r="9" spans="1:3">
      <c r="A9" s="4" t="s">
        <v>40</v>
      </c>
      <c r="B9" s="5" t="n">
        <v>2047</v>
      </c>
      <c r="C9" s="5" t="n">
        <v>1625</v>
      </c>
    </row>
    <row r="10" spans="1:3">
      <c r="A10" s="4" t="s">
        <v>41</v>
      </c>
      <c r="B10" s="5" t="n">
        <v>483314</v>
      </c>
      <c r="C10" s="5" t="n">
        <v>483866</v>
      </c>
    </row>
    <row r="11" spans="1:3">
      <c r="A11" s="4" t="s">
        <v>42</v>
      </c>
      <c r="B11" s="5" t="n">
        <v>886243</v>
      </c>
      <c r="C11" s="5" t="n">
        <v>878195</v>
      </c>
    </row>
    <row r="12" spans="1:3">
      <c r="A12" s="4" t="s">
        <v>43</v>
      </c>
      <c r="B12" s="5" t="n">
        <v>52330</v>
      </c>
      <c r="C12" s="5" t="n">
        <v>52330</v>
      </c>
    </row>
    <row r="13" spans="1:3">
      <c r="A13" s="4" t="s">
        <v>44</v>
      </c>
      <c r="B13" s="5" t="n">
        <v>19852</v>
      </c>
      <c r="C13" s="5" t="n">
        <v>16913</v>
      </c>
    </row>
    <row r="14" spans="1:3">
      <c r="A14" s="4" t="s">
        <v>45</v>
      </c>
      <c r="B14" s="5" t="n">
        <v>1441739</v>
      </c>
      <c r="C14" s="5" t="n">
        <v>1431304</v>
      </c>
    </row>
    <row r="15" spans="1:3">
      <c r="A15" s="3" t="s">
        <v>33</v>
      </c>
    </row>
    <row r="16" spans="1:3">
      <c r="A16" s="4" t="s">
        <v>46</v>
      </c>
      <c r="B16" s="5" t="n">
        <v>216252</v>
      </c>
      <c r="C16" s="5" t="n">
        <v>199159</v>
      </c>
    </row>
    <row r="17" spans="1:3">
      <c r="A17" s="4" t="s">
        <v>47</v>
      </c>
      <c r="B17" s="5" t="n">
        <v>33403</v>
      </c>
      <c r="C17" s="5" t="n">
        <v>50947</v>
      </c>
    </row>
    <row r="18" spans="1:3">
      <c r="A18" s="4" t="s">
        <v>48</v>
      </c>
      <c r="B18" s="5" t="n">
        <v>17470</v>
      </c>
      <c r="C18" s="5" t="n">
        <v>19330</v>
      </c>
    </row>
    <row r="19" spans="1:3">
      <c r="A19" s="4" t="s">
        <v>49</v>
      </c>
      <c r="B19" s="5" t="n">
        <v>7217</v>
      </c>
      <c r="C19" s="5" t="n">
        <v>6730</v>
      </c>
    </row>
    <row r="20" spans="1:3">
      <c r="A20" s="4" t="s">
        <v>50</v>
      </c>
      <c r="B20" s="5" t="n">
        <v>274342</v>
      </c>
      <c r="C20" s="5" t="n">
        <v>276166</v>
      </c>
    </row>
    <row r="21" spans="1:3">
      <c r="A21" s="4" t="s">
        <v>51</v>
      </c>
      <c r="B21" s="5" t="n">
        <v>34988</v>
      </c>
      <c r="C21" s="5" t="n">
        <v>64476</v>
      </c>
    </row>
    <row r="22" spans="1:3">
      <c r="A22" s="4" t="s">
        <v>52</v>
      </c>
      <c r="B22" s="5" t="n">
        <v>18409</v>
      </c>
      <c r="C22" s="5" t="n">
        <v>15277</v>
      </c>
    </row>
    <row r="23" spans="1:3">
      <c r="A23" s="4" t="s">
        <v>48</v>
      </c>
      <c r="B23" s="5" t="n">
        <v>20140</v>
      </c>
      <c r="C23" s="5" t="n">
        <v>21353</v>
      </c>
    </row>
    <row r="24" spans="1:3">
      <c r="A24" s="4" t="s">
        <v>53</v>
      </c>
      <c r="B24" s="5" t="n">
        <v>87422</v>
      </c>
      <c r="C24" s="5" t="n">
        <v>119445</v>
      </c>
    </row>
    <row r="25" spans="1:3">
      <c r="A25" s="4" t="s">
        <v>54</v>
      </c>
      <c r="B25" s="5" t="n">
        <v>13594</v>
      </c>
      <c r="C25" s="5" t="n">
        <v>7865</v>
      </c>
    </row>
    <row r="26" spans="1:3">
      <c r="A26" s="4" t="s">
        <v>55</v>
      </c>
      <c r="B26" s="5" t="n">
        <v>448895</v>
      </c>
      <c r="C26" s="5" t="n">
        <v>504582</v>
      </c>
    </row>
    <row r="27" spans="1:3">
      <c r="A27" s="3" t="s">
        <v>56</v>
      </c>
    </row>
    <row r="28" spans="1:3">
      <c r="A28" s="4" t="s">
        <v>57</v>
      </c>
      <c r="B28" s="5" t="n">
        <v>9949</v>
      </c>
      <c r="C28" s="5" t="n">
        <v>9949</v>
      </c>
    </row>
    <row r="29" spans="1:3">
      <c r="A29" s="4" t="s">
        <v>58</v>
      </c>
      <c r="B29" s="5" t="n">
        <v>1127872</v>
      </c>
      <c r="C29" s="5" t="n">
        <v>1062778</v>
      </c>
    </row>
    <row r="30" spans="1:3">
      <c r="A30" s="4" t="s">
        <v>59</v>
      </c>
      <c r="B30" s="5" t="n">
        <v>5880</v>
      </c>
      <c r="C30" s="5" t="n">
        <v>4852</v>
      </c>
    </row>
    <row r="31" spans="1:3">
      <c r="A31" s="4" t="s">
        <v>60</v>
      </c>
      <c r="B31" s="5" t="n">
        <v>1143701</v>
      </c>
      <c r="C31" s="5" t="n">
        <v>1077579</v>
      </c>
    </row>
    <row r="32" spans="1:3">
      <c r="A32" s="4" t="s">
        <v>61</v>
      </c>
      <c r="B32" s="5" t="n">
        <v>-150857</v>
      </c>
      <c r="C32" s="5" t="n">
        <v>-150857</v>
      </c>
    </row>
    <row r="33" spans="1:3">
      <c r="A33" s="4" t="s">
        <v>62</v>
      </c>
      <c r="B33" s="5" t="n">
        <v>992844</v>
      </c>
      <c r="C33" s="5" t="n">
        <v>926722</v>
      </c>
    </row>
    <row r="34" spans="1:3">
      <c r="A34" s="4" t="s">
        <v>63</v>
      </c>
      <c r="B34" s="6" t="n">
        <v>1441739</v>
      </c>
      <c r="C34" s="6" t="n">
        <v>1431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3</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40</v>
      </c>
    </row>
    <row r="25" spans="1:2">
      <c r="A25" s="4" t="s">
        <v>241</v>
      </c>
      <c r="B2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5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5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158</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161</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6" t="n">
        <v>0</v>
      </c>
      <c r="C3" s="6" t="n">
        <v>0</v>
      </c>
    </row>
    <row r="4" spans="1:3">
      <c r="A4" s="4" t="s">
        <v>67</v>
      </c>
      <c r="B4" s="5" t="n">
        <v>100800000</v>
      </c>
      <c r="C4" s="5" t="n">
        <v>100800000</v>
      </c>
    </row>
    <row r="5" spans="1:3">
      <c r="A5" s="4" t="s">
        <v>68</v>
      </c>
      <c r="B5" s="5" t="n">
        <v>33047807</v>
      </c>
      <c r="C5" s="5" t="n">
        <v>33047807</v>
      </c>
    </row>
    <row r="6" spans="1:3">
      <c r="A6" s="4" t="s">
        <v>69</v>
      </c>
      <c r="B6" s="5" t="n">
        <v>26898443</v>
      </c>
      <c r="C6" s="5" t="n">
        <v>26898443</v>
      </c>
    </row>
    <row r="7" spans="1:3">
      <c r="A7" s="4" t="s">
        <v>70</v>
      </c>
      <c r="B7" s="5" t="n">
        <v>6149364</v>
      </c>
      <c r="C7" s="5" t="n">
        <v>6149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16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167</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17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73</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82</v>
      </c>
    </row>
    <row r="4" spans="1:2">
      <c r="A4" s="4" t="s">
        <v>283</v>
      </c>
      <c r="B4" s="4" t="s">
        <v>284</v>
      </c>
    </row>
    <row r="5" spans="1:2">
      <c r="A5" s="4" t="s">
        <v>285</v>
      </c>
    </row>
    <row r="6" spans="1:2">
      <c r="A6" s="3" t="s">
        <v>282</v>
      </c>
    </row>
    <row r="7" spans="1:2">
      <c r="A7" s="4" t="s">
        <v>286</v>
      </c>
      <c r="B7" s="4" t="s">
        <v>287</v>
      </c>
    </row>
    <row r="8" spans="1:2">
      <c r="A8" s="4" t="s">
        <v>288</v>
      </c>
    </row>
    <row r="9" spans="1:2">
      <c r="A9" s="3" t="s">
        <v>282</v>
      </c>
    </row>
    <row r="10" spans="1:2">
      <c r="A10" s="4" t="s">
        <v>286</v>
      </c>
      <c r="B10" s="4" t="s">
        <v>289</v>
      </c>
    </row>
    <row r="11" spans="1:2">
      <c r="A11" s="4" t="s">
        <v>290</v>
      </c>
    </row>
    <row r="12" spans="1:2">
      <c r="A12" s="3" t="s">
        <v>282</v>
      </c>
    </row>
    <row r="13" spans="1:2">
      <c r="A13" s="4" t="s">
        <v>286</v>
      </c>
      <c r="B13"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180</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95</v>
      </c>
      <c r="B1" s="2" t="s">
        <v>296</v>
      </c>
      <c r="C1" s="2" t="s">
        <v>1</v>
      </c>
    </row>
    <row r="2" spans="1:6">
      <c r="B2" s="2" t="s">
        <v>32</v>
      </c>
      <c r="C2" s="2" t="s">
        <v>2</v>
      </c>
      <c r="D2" s="2" t="s">
        <v>32</v>
      </c>
      <c r="E2" s="2" t="s">
        <v>72</v>
      </c>
      <c r="F2" s="2" t="s">
        <v>297</v>
      </c>
    </row>
    <row r="3" spans="1:6">
      <c r="A3" s="3" t="s">
        <v>298</v>
      </c>
    </row>
    <row r="4" spans="1:6">
      <c r="A4" s="4" t="s">
        <v>299</v>
      </c>
      <c r="C4" s="4" t="s">
        <v>300</v>
      </c>
      <c r="D4" s="4" t="s">
        <v>301</v>
      </c>
      <c r="E4" s="4" t="s">
        <v>300</v>
      </c>
    </row>
    <row r="5" spans="1:6">
      <c r="A5" s="4" t="s">
        <v>302</v>
      </c>
      <c r="B5" s="6" t="n">
        <v>714</v>
      </c>
      <c r="C5" s="6" t="n">
        <v>341</v>
      </c>
      <c r="D5" s="6" t="n">
        <v>714</v>
      </c>
    </row>
    <row r="6" spans="1:6">
      <c r="A6" s="4" t="s">
        <v>303</v>
      </c>
      <c r="B6" s="5" t="n">
        <v>1455</v>
      </c>
      <c r="C6" s="5" t="n">
        <v>1946</v>
      </c>
      <c r="D6" s="5" t="n">
        <v>1455</v>
      </c>
    </row>
    <row r="7" spans="1:6">
      <c r="A7" s="4" t="s">
        <v>304</v>
      </c>
      <c r="B7" s="5" t="n">
        <v>894</v>
      </c>
      <c r="C7" s="6" t="n">
        <v>0</v>
      </c>
      <c r="D7" s="5" t="n">
        <v>894</v>
      </c>
      <c r="E7" s="6" t="n">
        <v>0</v>
      </c>
    </row>
    <row r="8" spans="1:6">
      <c r="A8" s="4" t="s">
        <v>305</v>
      </c>
      <c r="C8" s="4" t="s">
        <v>306</v>
      </c>
    </row>
    <row r="9" spans="1:6">
      <c r="A9" s="4" t="s">
        <v>307</v>
      </c>
      <c r="B9" s="5" t="n">
        <v>105</v>
      </c>
      <c r="C9" s="6" t="n">
        <v>39</v>
      </c>
      <c r="D9" s="5" t="n">
        <v>105</v>
      </c>
    </row>
    <row r="10" spans="1:6">
      <c r="A10" s="4" t="s">
        <v>308</v>
      </c>
      <c r="C10" s="5" t="n">
        <v>2000</v>
      </c>
    </row>
    <row r="11" spans="1:6">
      <c r="A11" s="4" t="s">
        <v>309</v>
      </c>
      <c r="F11" s="6" t="n">
        <v>500</v>
      </c>
    </row>
    <row r="12" spans="1:6">
      <c r="A12" s="4" t="s">
        <v>310</v>
      </c>
      <c r="F12" s="6" t="n">
        <v>250</v>
      </c>
    </row>
    <row r="13" spans="1:6">
      <c r="A13" s="4" t="s">
        <v>311</v>
      </c>
      <c r="C13" s="5" t="n">
        <v>114100</v>
      </c>
      <c r="D13" s="5" t="n">
        <v>123900</v>
      </c>
      <c r="E13" s="5" t="n">
        <v>97000</v>
      </c>
    </row>
    <row r="14" spans="1:6">
      <c r="A14" s="4" t="s">
        <v>312</v>
      </c>
      <c r="C14" s="5" t="n">
        <v>19200</v>
      </c>
      <c r="D14" s="5" t="n">
        <v>19100</v>
      </c>
      <c r="E14" s="5" t="n">
        <v>17100</v>
      </c>
    </row>
    <row r="15" spans="1:6">
      <c r="A15" s="4" t="s">
        <v>313</v>
      </c>
      <c r="B15" s="5" t="n">
        <v>852</v>
      </c>
      <c r="C15" s="5" t="n">
        <v>1000</v>
      </c>
      <c r="D15" s="5" t="n">
        <v>852</v>
      </c>
    </row>
    <row r="16" spans="1:6">
      <c r="A16" s="4" t="s">
        <v>314</v>
      </c>
      <c r="B16" s="5" t="n">
        <v>10700</v>
      </c>
      <c r="C16" s="5" t="n">
        <v>13100</v>
      </c>
      <c r="D16" s="5" t="n">
        <v>10700</v>
      </c>
    </row>
    <row r="17" spans="1:6">
      <c r="A17" s="4" t="s">
        <v>315</v>
      </c>
      <c r="B17" s="6" t="n">
        <v>4000</v>
      </c>
      <c r="C17" s="5" t="n">
        <v>9800</v>
      </c>
      <c r="D17" s="5" t="n">
        <v>4000</v>
      </c>
    </row>
    <row r="18" spans="1:6">
      <c r="A18" s="4" t="s">
        <v>316</v>
      </c>
      <c r="C18" s="5" t="n">
        <v>31000</v>
      </c>
      <c r="D18" s="6" t="n">
        <v>26300</v>
      </c>
      <c r="E18" s="6" t="n">
        <v>23100</v>
      </c>
    </row>
    <row r="19" spans="1:6">
      <c r="A19" s="4" t="s">
        <v>317</v>
      </c>
    </row>
    <row r="20" spans="1:6">
      <c r="A20" s="3" t="s">
        <v>298</v>
      </c>
    </row>
    <row r="21" spans="1:6">
      <c r="A21" s="4" t="s">
        <v>318</v>
      </c>
      <c r="C21" s="5" t="n">
        <v>2000</v>
      </c>
    </row>
    <row r="22" spans="1:6">
      <c r="A22" s="4" t="s">
        <v>319</v>
      </c>
    </row>
    <row r="23" spans="1:6">
      <c r="A23" s="3" t="s">
        <v>298</v>
      </c>
    </row>
    <row r="24" spans="1:6">
      <c r="A24" s="4" t="s">
        <v>320</v>
      </c>
      <c r="C24" s="5" t="n">
        <v>1000</v>
      </c>
    </row>
    <row r="25" spans="1:6">
      <c r="A25" s="4" t="s">
        <v>321</v>
      </c>
    </row>
    <row r="26" spans="1:6">
      <c r="A26" s="3" t="s">
        <v>298</v>
      </c>
    </row>
    <row r="27" spans="1:6">
      <c r="A27" s="4" t="s">
        <v>320</v>
      </c>
      <c r="C27" s="6" t="n">
        <v>1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2</v>
      </c>
    </row>
    <row r="3" spans="1:3">
      <c r="A3" s="3" t="s">
        <v>323</v>
      </c>
    </row>
    <row r="4" spans="1:3">
      <c r="A4" s="4" t="s">
        <v>324</v>
      </c>
      <c r="B4" s="6" t="n">
        <v>4077</v>
      </c>
      <c r="C4" s="6" t="n">
        <v>3005</v>
      </c>
    </row>
    <row r="5" spans="1:3">
      <c r="A5" s="4" t="s">
        <v>325</v>
      </c>
      <c r="B5" s="5" t="n">
        <v>23243</v>
      </c>
      <c r="C5" s="5" t="n">
        <v>19678</v>
      </c>
    </row>
    <row r="6" spans="1:3">
      <c r="A6" s="4" t="s">
        <v>326</v>
      </c>
      <c r="B6" s="5" t="n">
        <v>19166</v>
      </c>
      <c r="C6" s="5" t="n">
        <v>16673</v>
      </c>
    </row>
    <row r="7" spans="1:3">
      <c r="A7" s="4" t="s">
        <v>327</v>
      </c>
      <c r="B7" s="5" t="n">
        <v>1000</v>
      </c>
    </row>
    <row r="8" spans="1:3">
      <c r="A8" s="4" t="s">
        <v>328</v>
      </c>
      <c r="B8" s="5" t="n">
        <v>1000</v>
      </c>
    </row>
    <row r="9" spans="1:3">
      <c r="A9" s="4" t="s">
        <v>329</v>
      </c>
      <c r="B9" s="5" t="n">
        <v>1000</v>
      </c>
    </row>
    <row r="10" spans="1:3">
      <c r="A10" s="4" t="s">
        <v>330</v>
      </c>
      <c r="B10" s="5" t="n">
        <v>975</v>
      </c>
    </row>
    <row r="11" spans="1:3">
      <c r="A11" s="4" t="s">
        <v>331</v>
      </c>
      <c r="B11" s="5" t="n">
        <v>732</v>
      </c>
    </row>
    <row r="12" spans="1:3">
      <c r="A12" s="4" t="s">
        <v>332</v>
      </c>
    </row>
    <row r="13" spans="1:3">
      <c r="A13" s="3" t="s">
        <v>323</v>
      </c>
    </row>
    <row r="14" spans="1:3">
      <c r="A14" s="4" t="s">
        <v>333</v>
      </c>
      <c r="B14" s="5" t="n">
        <v>11121</v>
      </c>
      <c r="C14" s="5" t="n">
        <v>8423</v>
      </c>
    </row>
    <row r="15" spans="1:3">
      <c r="A15" s="4" t="s">
        <v>334</v>
      </c>
    </row>
    <row r="16" spans="1:3">
      <c r="A16" s="3" t="s">
        <v>323</v>
      </c>
    </row>
    <row r="17" spans="1:3">
      <c r="A17" s="4" t="s">
        <v>335</v>
      </c>
      <c r="B17" s="5" t="n">
        <v>10960</v>
      </c>
      <c r="C17" s="5" t="n">
        <v>10960</v>
      </c>
    </row>
    <row r="18" spans="1:3">
      <c r="A18" s="4" t="s">
        <v>324</v>
      </c>
      <c r="B18" s="5" t="n">
        <v>3902</v>
      </c>
      <c r="C18" s="5" t="n">
        <v>2984</v>
      </c>
    </row>
    <row r="19" spans="1:3">
      <c r="A19" s="4" t="s">
        <v>336</v>
      </c>
      <c r="B19" s="5" t="n">
        <v>7058</v>
      </c>
      <c r="C19" s="5" t="n">
        <v>7976</v>
      </c>
    </row>
    <row r="20" spans="1:3">
      <c r="A20" s="4" t="s">
        <v>337</v>
      </c>
    </row>
    <row r="21" spans="1:3">
      <c r="A21" s="3" t="s">
        <v>323</v>
      </c>
    </row>
    <row r="22" spans="1:3">
      <c r="A22" s="4" t="s">
        <v>335</v>
      </c>
      <c r="B22" s="5" t="n">
        <v>1162</v>
      </c>
      <c r="C22" s="5" t="n">
        <v>295</v>
      </c>
    </row>
    <row r="23" spans="1:3">
      <c r="A23" s="4" t="s">
        <v>324</v>
      </c>
      <c r="B23" s="5" t="n">
        <v>175</v>
      </c>
      <c r="C23" s="5" t="n">
        <v>21</v>
      </c>
    </row>
    <row r="24" spans="1:3">
      <c r="A24" s="4" t="s">
        <v>336</v>
      </c>
      <c r="B24" s="6" t="n">
        <v>987</v>
      </c>
      <c r="C24" s="6" t="n">
        <v>274</v>
      </c>
    </row>
    <row r="25" spans="1:3">
      <c r="A25" s="4" t="s">
        <v>338</v>
      </c>
    </row>
    <row r="26" spans="1:3">
      <c r="A26" s="3" t="s">
        <v>323</v>
      </c>
    </row>
    <row r="27" spans="1:3">
      <c r="A27" s="4" t="s">
        <v>339</v>
      </c>
      <c r="B27" s="4" t="s">
        <v>340</v>
      </c>
    </row>
    <row r="28" spans="1:3">
      <c r="A28" s="4" t="s">
        <v>341</v>
      </c>
    </row>
    <row r="29" spans="1:3">
      <c r="A29" s="3" t="s">
        <v>323</v>
      </c>
    </row>
    <row r="30" spans="1:3">
      <c r="A30" s="4" t="s">
        <v>339</v>
      </c>
      <c r="B30"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2</v>
      </c>
    </row>
    <row r="3" spans="1:3">
      <c r="A3" s="3" t="s">
        <v>344</v>
      </c>
    </row>
    <row r="4" spans="1:3">
      <c r="A4" s="4" t="s">
        <v>345</v>
      </c>
      <c r="B4" s="6" t="n">
        <v>105</v>
      </c>
    </row>
    <row r="5" spans="1:3">
      <c r="A5" s="4" t="s">
        <v>346</v>
      </c>
      <c r="B5" s="5" t="n">
        <v>39</v>
      </c>
      <c r="C5" s="6" t="n">
        <v>105</v>
      </c>
    </row>
    <row r="6" spans="1:3">
      <c r="A6" s="4" t="s">
        <v>347</v>
      </c>
    </row>
    <row r="7" spans="1:3">
      <c r="A7" s="3" t="s">
        <v>344</v>
      </c>
    </row>
    <row r="8" spans="1:3">
      <c r="A8" s="4" t="s">
        <v>345</v>
      </c>
      <c r="B8" s="5" t="n">
        <v>105</v>
      </c>
      <c r="C8" s="5" t="n">
        <v>212</v>
      </c>
    </row>
    <row r="9" spans="1:3">
      <c r="A9" s="4" t="s">
        <v>348</v>
      </c>
      <c r="B9" s="5" t="n">
        <v>0</v>
      </c>
      <c r="C9" s="5" t="n">
        <v>0</v>
      </c>
    </row>
    <row r="10" spans="1:3">
      <c r="A10" s="4" t="s">
        <v>349</v>
      </c>
      <c r="B10" s="5" t="n">
        <v>0</v>
      </c>
      <c r="C10" s="5" t="n">
        <v>-33</v>
      </c>
    </row>
    <row r="11" spans="1:3">
      <c r="A11" s="4" t="s">
        <v>350</v>
      </c>
      <c r="B11" s="5" t="n">
        <v>-66</v>
      </c>
      <c r="C11" s="5" t="n">
        <v>-74</v>
      </c>
    </row>
    <row r="12" spans="1:3">
      <c r="A12" s="4" t="s">
        <v>346</v>
      </c>
      <c r="B12" s="6" t="n">
        <v>39</v>
      </c>
      <c r="C12" s="6" t="n">
        <v>1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352</v>
      </c>
    </row>
    <row r="3" spans="1:3">
      <c r="A3" s="4" t="s">
        <v>353</v>
      </c>
      <c r="B3" s="6" t="n">
        <v>55476</v>
      </c>
      <c r="C3" s="6" t="n">
        <v>58937</v>
      </c>
    </row>
    <row r="4" spans="1:3">
      <c r="A4" s="4" t="s">
        <v>354</v>
      </c>
      <c r="B4" s="5" t="n">
        <v>8305</v>
      </c>
      <c r="C4" s="5" t="n">
        <v>8693</v>
      </c>
    </row>
    <row r="5" spans="1:3">
      <c r="A5" s="4" t="s">
        <v>355</v>
      </c>
      <c r="B5" s="5" t="n">
        <v>-116</v>
      </c>
      <c r="C5" s="5" t="n">
        <v>-459</v>
      </c>
    </row>
    <row r="6" spans="1:3">
      <c r="A6" s="4" t="s">
        <v>356</v>
      </c>
      <c r="B6" s="5" t="n">
        <v>63665</v>
      </c>
      <c r="C6" s="5" t="n">
        <v>67171</v>
      </c>
    </row>
    <row r="7" spans="1:3">
      <c r="A7" s="4" t="s">
        <v>357</v>
      </c>
    </row>
    <row r="8" spans="1:3">
      <c r="A8" s="3" t="s">
        <v>352</v>
      </c>
    </row>
    <row r="9" spans="1:3">
      <c r="A9" s="4" t="s">
        <v>353</v>
      </c>
      <c r="B9" s="5" t="n">
        <v>1198</v>
      </c>
      <c r="C9" s="5" t="n">
        <v>1198</v>
      </c>
    </row>
    <row r="10" spans="1:3">
      <c r="A10" s="4" t="s">
        <v>354</v>
      </c>
      <c r="B10" s="5" t="n">
        <v>7634</v>
      </c>
      <c r="C10" s="5" t="n">
        <v>8162</v>
      </c>
    </row>
    <row r="11" spans="1:3">
      <c r="A11" s="4" t="s">
        <v>356</v>
      </c>
      <c r="B11" s="5" t="n">
        <v>8832</v>
      </c>
      <c r="C11" s="5" t="n">
        <v>9360</v>
      </c>
    </row>
    <row r="12" spans="1:3">
      <c r="A12" s="4" t="s">
        <v>358</v>
      </c>
    </row>
    <row r="13" spans="1:3">
      <c r="A13" s="3" t="s">
        <v>352</v>
      </c>
    </row>
    <row r="14" spans="1:3">
      <c r="A14" s="4" t="s">
        <v>353</v>
      </c>
      <c r="B14" s="5" t="n">
        <v>54278</v>
      </c>
      <c r="C14" s="5" t="n">
        <v>57739</v>
      </c>
    </row>
    <row r="15" spans="1:3">
      <c r="A15" s="4" t="s">
        <v>354</v>
      </c>
      <c r="B15" s="5" t="n">
        <v>671</v>
      </c>
      <c r="C15" s="5" t="n">
        <v>531</v>
      </c>
    </row>
    <row r="16" spans="1:3">
      <c r="A16" s="4" t="s">
        <v>355</v>
      </c>
      <c r="B16" s="5" t="n">
        <v>-116</v>
      </c>
      <c r="C16" s="5" t="n">
        <v>-459</v>
      </c>
    </row>
    <row r="17" spans="1:3">
      <c r="A17" s="4" t="s">
        <v>356</v>
      </c>
      <c r="B17" s="6" t="n">
        <v>54833</v>
      </c>
      <c r="C17" s="6" t="n">
        <v>578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3466807</v>
      </c>
      <c r="C4" s="6" t="n">
        <v>3136720</v>
      </c>
      <c r="D4" s="6" t="n">
        <v>2876748</v>
      </c>
    </row>
    <row r="5" spans="1:4">
      <c r="A5" s="4" t="s">
        <v>75</v>
      </c>
      <c r="B5" s="5" t="n">
        <v>2540348</v>
      </c>
      <c r="C5" s="5" t="n">
        <v>2264565</v>
      </c>
      <c r="D5" s="5" t="n">
        <v>2090016</v>
      </c>
    </row>
    <row r="6" spans="1:4">
      <c r="A6" s="4" t="s">
        <v>76</v>
      </c>
      <c r="B6" s="5" t="n">
        <v>926459</v>
      </c>
      <c r="C6" s="5" t="n">
        <v>872155</v>
      </c>
      <c r="D6" s="5" t="n">
        <v>786732</v>
      </c>
    </row>
    <row r="7" spans="1:4">
      <c r="A7" s="4" t="s">
        <v>77</v>
      </c>
      <c r="B7" s="5" t="n">
        <v>850034</v>
      </c>
      <c r="C7" s="5" t="n">
        <v>773830</v>
      </c>
      <c r="D7" s="5" t="n">
        <v>695953</v>
      </c>
    </row>
    <row r="8" spans="1:4">
      <c r="A8" s="4" t="s">
        <v>78</v>
      </c>
      <c r="B8" s="5" t="n">
        <v>76425</v>
      </c>
      <c r="C8" s="5" t="n">
        <v>98325</v>
      </c>
      <c r="D8" s="5" t="n">
        <v>90779</v>
      </c>
    </row>
    <row r="9" spans="1:4">
      <c r="A9" s="4" t="s">
        <v>79</v>
      </c>
      <c r="B9" s="5" t="n">
        <v>2598</v>
      </c>
      <c r="C9" s="5" t="n">
        <v>2457</v>
      </c>
      <c r="D9" s="5" t="n">
        <v>1552</v>
      </c>
    </row>
    <row r="10" spans="1:4">
      <c r="A10" s="4" t="s">
        <v>80</v>
      </c>
      <c r="B10" s="5" t="n">
        <v>0</v>
      </c>
      <c r="C10" s="5" t="n">
        <v>23879</v>
      </c>
      <c r="D10" s="5" t="n">
        <v>0</v>
      </c>
    </row>
    <row r="11" spans="1:4">
      <c r="A11" s="4" t="s">
        <v>81</v>
      </c>
      <c r="B11" s="5" t="n">
        <v>79023</v>
      </c>
      <c r="C11" s="5" t="n">
        <v>124661</v>
      </c>
      <c r="D11" s="5" t="n">
        <v>92331</v>
      </c>
    </row>
    <row r="12" spans="1:4">
      <c r="A12" s="4" t="s">
        <v>82</v>
      </c>
      <c r="B12" s="5" t="n">
        <v>-19391</v>
      </c>
      <c r="C12" s="5" t="n">
        <v>37499</v>
      </c>
      <c r="D12" s="5" t="n">
        <v>33001</v>
      </c>
    </row>
    <row r="13" spans="1:4">
      <c r="A13" s="4" t="s">
        <v>83</v>
      </c>
      <c r="B13" s="6" t="n">
        <v>98414</v>
      </c>
      <c r="C13" s="6" t="n">
        <v>87162</v>
      </c>
      <c r="D13" s="6" t="n">
        <v>59330</v>
      </c>
    </row>
    <row r="14" spans="1:4">
      <c r="A14" s="4" t="s">
        <v>84</v>
      </c>
      <c r="B14" s="5" t="n">
        <v>26898443</v>
      </c>
      <c r="C14" s="5" t="n">
        <v>26898443</v>
      </c>
      <c r="D14" s="5" t="n">
        <v>26898443</v>
      </c>
    </row>
    <row r="15" spans="1:4">
      <c r="A15" s="4" t="s">
        <v>85</v>
      </c>
      <c r="B15" s="7" t="n">
        <v>1.2</v>
      </c>
      <c r="C15" s="7" t="n">
        <v>1.2</v>
      </c>
      <c r="D15" s="7" t="n">
        <v>1.2</v>
      </c>
    </row>
    <row r="16" spans="1:4">
      <c r="A16" s="4" t="s">
        <v>86</v>
      </c>
      <c r="B16" s="7" t="n">
        <v>3.66</v>
      </c>
      <c r="C16" s="7" t="n">
        <v>3.24</v>
      </c>
      <c r="D16" s="7" t="n">
        <v>2.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3" t="s">
        <v>156</v>
      </c>
    </row>
    <row r="3" spans="1:3">
      <c r="A3" s="4" t="s">
        <v>360</v>
      </c>
      <c r="B3" s="6" t="n">
        <v>12535</v>
      </c>
    </row>
    <row r="4" spans="1:3">
      <c r="A4" s="4" t="s">
        <v>361</v>
      </c>
      <c r="B4" s="5" t="n">
        <v>12585</v>
      </c>
    </row>
    <row r="5" spans="1:3">
      <c r="A5" s="4" t="s">
        <v>362</v>
      </c>
      <c r="B5" s="5" t="n">
        <v>22421</v>
      </c>
    </row>
    <row r="6" spans="1:3">
      <c r="A6" s="4" t="s">
        <v>363</v>
      </c>
      <c r="B6" s="5" t="n">
        <v>22655</v>
      </c>
    </row>
    <row r="7" spans="1:3">
      <c r="A7" s="4" t="s">
        <v>364</v>
      </c>
      <c r="B7" s="5" t="n">
        <v>19322</v>
      </c>
    </row>
    <row r="8" spans="1:3">
      <c r="A8" s="4" t="s">
        <v>365</v>
      </c>
      <c r="B8" s="5" t="n">
        <v>19593</v>
      </c>
    </row>
    <row r="9" spans="1:3">
      <c r="A9" s="4" t="s">
        <v>366</v>
      </c>
      <c r="B9" s="5" t="n">
        <v>1198</v>
      </c>
    </row>
    <row r="10" spans="1:3">
      <c r="A10" s="4" t="s">
        <v>367</v>
      </c>
      <c r="B10" s="5" t="n">
        <v>8832</v>
      </c>
    </row>
    <row r="11" spans="1:3">
      <c r="A11" s="4" t="s">
        <v>353</v>
      </c>
      <c r="B11" s="5" t="n">
        <v>55476</v>
      </c>
      <c r="C11" s="6" t="n">
        <v>58937</v>
      </c>
    </row>
    <row r="12" spans="1:3">
      <c r="A12" s="4" t="s">
        <v>368</v>
      </c>
      <c r="B12" s="6" t="n">
        <v>63665</v>
      </c>
      <c r="C12" s="6" t="n">
        <v>671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9</v>
      </c>
      <c r="B1" s="2" t="s">
        <v>2</v>
      </c>
      <c r="C1" s="2" t="s">
        <v>32</v>
      </c>
    </row>
    <row r="2" spans="1:3">
      <c r="A2" s="3" t="s">
        <v>158</v>
      </c>
    </row>
    <row r="3" spans="1:3">
      <c r="A3" s="4" t="s">
        <v>370</v>
      </c>
      <c r="B3" s="6" t="n">
        <v>221777</v>
      </c>
      <c r="C3" s="6" t="n">
        <v>223294</v>
      </c>
    </row>
    <row r="4" spans="1:3">
      <c r="A4" s="4" t="s">
        <v>371</v>
      </c>
      <c r="B4" s="5" t="n">
        <v>57732</v>
      </c>
      <c r="C4" s="5" t="n">
        <v>53489</v>
      </c>
    </row>
    <row r="5" spans="1:3">
      <c r="A5" s="4" t="s">
        <v>38</v>
      </c>
      <c r="B5" s="5" t="n">
        <v>279509</v>
      </c>
      <c r="C5" s="5" t="n">
        <v>276783</v>
      </c>
    </row>
    <row r="6" spans="1:3">
      <c r="A6" s="4" t="s">
        <v>372</v>
      </c>
      <c r="B6" s="6" t="n">
        <v>78005</v>
      </c>
      <c r="C6" s="6" t="n">
        <v>791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2</v>
      </c>
    </row>
    <row r="3" spans="1:3">
      <c r="A3" s="3" t="s">
        <v>374</v>
      </c>
    </row>
    <row r="4" spans="1:3">
      <c r="A4" s="4" t="s">
        <v>375</v>
      </c>
      <c r="B4" s="6" t="n">
        <v>2090871</v>
      </c>
      <c r="C4" s="6" t="n">
        <v>2029773</v>
      </c>
    </row>
    <row r="5" spans="1:3">
      <c r="A5" s="4" t="s">
        <v>376</v>
      </c>
      <c r="B5" s="5" t="n">
        <v>1204628</v>
      </c>
      <c r="C5" s="5" t="n">
        <v>1151578</v>
      </c>
    </row>
    <row r="6" spans="1:3">
      <c r="A6" s="4" t="s">
        <v>42</v>
      </c>
      <c r="B6" s="5" t="n">
        <v>886243</v>
      </c>
      <c r="C6" s="5" t="n">
        <v>878195</v>
      </c>
    </row>
    <row r="7" spans="1:3">
      <c r="A7" s="4" t="s">
        <v>377</v>
      </c>
    </row>
    <row r="8" spans="1:3">
      <c r="A8" s="3" t="s">
        <v>374</v>
      </c>
    </row>
    <row r="9" spans="1:3">
      <c r="A9" s="4" t="s">
        <v>375</v>
      </c>
      <c r="B9" s="5" t="n">
        <v>129878</v>
      </c>
      <c r="C9" s="5" t="n">
        <v>134813</v>
      </c>
    </row>
    <row r="10" spans="1:3">
      <c r="A10" s="4" t="s">
        <v>378</v>
      </c>
    </row>
    <row r="11" spans="1:3">
      <c r="A11" s="3" t="s">
        <v>374</v>
      </c>
    </row>
    <row r="12" spans="1:3">
      <c r="A12" s="4" t="s">
        <v>375</v>
      </c>
      <c r="B12" s="5" t="n">
        <v>693898</v>
      </c>
      <c r="C12" s="5" t="n">
        <v>655487</v>
      </c>
    </row>
    <row r="13" spans="1:3">
      <c r="A13" s="4" t="s">
        <v>379</v>
      </c>
    </row>
    <row r="14" spans="1:3">
      <c r="A14" s="3" t="s">
        <v>374</v>
      </c>
    </row>
    <row r="15" spans="1:3">
      <c r="A15" s="4" t="s">
        <v>375</v>
      </c>
      <c r="B15" s="5" t="n">
        <v>1054986</v>
      </c>
      <c r="C15" s="5" t="n">
        <v>1033967</v>
      </c>
    </row>
    <row r="16" spans="1:3">
      <c r="A16" s="4" t="s">
        <v>380</v>
      </c>
    </row>
    <row r="17" spans="1:3">
      <c r="A17" s="3" t="s">
        <v>374</v>
      </c>
    </row>
    <row r="18" spans="1:3">
      <c r="A18" s="4" t="s">
        <v>375</v>
      </c>
      <c r="B18" s="6" t="n">
        <v>212109</v>
      </c>
      <c r="C18" s="6" t="n">
        <v>205506</v>
      </c>
    </row>
    <row r="19" spans="1:3">
      <c r="A19" s="4" t="s">
        <v>381</v>
      </c>
    </row>
    <row r="20" spans="1:3">
      <c r="A20" s="3" t="s">
        <v>374</v>
      </c>
    </row>
    <row r="21" spans="1:3">
      <c r="A21" s="4" t="s">
        <v>382</v>
      </c>
      <c r="B21" s="4" t="s">
        <v>342</v>
      </c>
    </row>
    <row r="22" spans="1:3">
      <c r="A22" s="4" t="s">
        <v>383</v>
      </c>
    </row>
    <row r="23" spans="1:3">
      <c r="A23" s="3" t="s">
        <v>374</v>
      </c>
    </row>
    <row r="24" spans="1:3">
      <c r="A24" s="4" t="s">
        <v>382</v>
      </c>
      <c r="B24" s="4" t="s">
        <v>384</v>
      </c>
    </row>
    <row r="25" spans="1:3">
      <c r="A25" s="4" t="s">
        <v>385</v>
      </c>
    </row>
    <row r="26" spans="1:3">
      <c r="A26" s="3" t="s">
        <v>374</v>
      </c>
    </row>
    <row r="27" spans="1:3">
      <c r="A27" s="4" t="s">
        <v>382</v>
      </c>
      <c r="B27" s="4" t="s">
        <v>386</v>
      </c>
    </row>
    <row r="28" spans="1:3">
      <c r="A28" s="4" t="s">
        <v>387</v>
      </c>
    </row>
    <row r="29" spans="1:3">
      <c r="A29" s="3" t="s">
        <v>374</v>
      </c>
    </row>
    <row r="30" spans="1:3">
      <c r="A30" s="4" t="s">
        <v>382</v>
      </c>
      <c r="B30" s="4" t="s">
        <v>388</v>
      </c>
    </row>
    <row r="31" spans="1:3">
      <c r="A31" s="4" t="s">
        <v>389</v>
      </c>
    </row>
    <row r="32" spans="1:3">
      <c r="A32" s="3" t="s">
        <v>374</v>
      </c>
    </row>
    <row r="33" spans="1:3">
      <c r="A33" s="4" t="s">
        <v>382</v>
      </c>
      <c r="B33" s="4" t="s">
        <v>390</v>
      </c>
    </row>
    <row r="34" spans="1:3">
      <c r="A34" s="4" t="s">
        <v>391</v>
      </c>
    </row>
    <row r="35" spans="1:3">
      <c r="A35" s="3" t="s">
        <v>374</v>
      </c>
    </row>
    <row r="36" spans="1:3">
      <c r="A36" s="4" t="s">
        <v>382</v>
      </c>
      <c r="B36"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393</v>
      </c>
      <c r="B1" s="2" t="s">
        <v>1</v>
      </c>
    </row>
    <row r="2" spans="1:2">
      <c r="B2" s="2" t="s">
        <v>394</v>
      </c>
    </row>
    <row r="3" spans="1:2">
      <c r="A3" s="3" t="s">
        <v>395</v>
      </c>
    </row>
    <row r="4" spans="1:2">
      <c r="A4" s="4" t="s">
        <v>396</v>
      </c>
      <c r="B4" s="4" t="s">
        <v>397</v>
      </c>
    </row>
    <row r="5" spans="1:2">
      <c r="A5" s="4" t="s">
        <v>398</v>
      </c>
      <c r="B5" s="4" t="s">
        <v>399</v>
      </c>
    </row>
    <row r="6" spans="1:2">
      <c r="A6" s="4" t="s">
        <v>400</v>
      </c>
      <c r="B6" s="6" t="n">
        <v>0</v>
      </c>
    </row>
    <row r="7" spans="1:2">
      <c r="A7" s="4" t="s">
        <v>319</v>
      </c>
    </row>
    <row r="8" spans="1:2">
      <c r="A8" s="3" t="s">
        <v>395</v>
      </c>
    </row>
    <row r="9" spans="1:2">
      <c r="A9" s="4" t="s">
        <v>401</v>
      </c>
      <c r="B9" s="4" t="s">
        <v>392</v>
      </c>
    </row>
    <row r="10" spans="1:2">
      <c r="A10" s="4" t="s">
        <v>321</v>
      </c>
    </row>
    <row r="11" spans="1:2">
      <c r="A11" s="3" t="s">
        <v>395</v>
      </c>
    </row>
    <row r="12" spans="1:2">
      <c r="A12" s="4" t="s">
        <v>401</v>
      </c>
      <c r="B12"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72</v>
      </c>
    </row>
    <row r="3" spans="1:4">
      <c r="A3" s="3" t="s">
        <v>164</v>
      </c>
    </row>
    <row r="4" spans="1:4">
      <c r="A4" s="4" t="s">
        <v>403</v>
      </c>
      <c r="B4" s="6" t="n">
        <v>46804</v>
      </c>
      <c r="C4" s="6" t="n">
        <v>38632</v>
      </c>
      <c r="D4" s="6" t="n">
        <v>34794</v>
      </c>
    </row>
    <row r="5" spans="1:4">
      <c r="A5" s="4" t="s">
        <v>404</v>
      </c>
      <c r="B5" s="5" t="n">
        <v>432</v>
      </c>
      <c r="C5" s="5" t="n">
        <v>431</v>
      </c>
      <c r="D5" s="5" t="n">
        <v>452</v>
      </c>
    </row>
    <row r="6" spans="1:4">
      <c r="A6" s="4" t="s">
        <v>405</v>
      </c>
      <c r="B6" s="5" t="n">
        <v>-7612</v>
      </c>
      <c r="C6" s="5" t="n">
        <v>-7212</v>
      </c>
      <c r="D6" s="5" t="n">
        <v>-7069</v>
      </c>
    </row>
    <row r="7" spans="1:4">
      <c r="A7" s="4" t="s">
        <v>406</v>
      </c>
      <c r="B7" s="6" t="n">
        <v>39624</v>
      </c>
      <c r="C7" s="6" t="n">
        <v>31851</v>
      </c>
      <c r="D7" s="6" t="n">
        <v>2817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94</v>
      </c>
    </row>
    <row r="2" spans="1:2">
      <c r="A2" s="3" t="s">
        <v>164</v>
      </c>
    </row>
    <row r="3" spans="1:2">
      <c r="A3" s="4" t="s">
        <v>408</v>
      </c>
      <c r="B3" s="6" t="n">
        <v>43820</v>
      </c>
    </row>
    <row r="4" spans="1:2">
      <c r="A4" s="4" t="s">
        <v>409</v>
      </c>
      <c r="B4" s="5" t="n">
        <v>40665</v>
      </c>
    </row>
    <row r="5" spans="1:2">
      <c r="A5" s="4" t="s">
        <v>410</v>
      </c>
      <c r="B5" s="5" t="n">
        <v>33100</v>
      </c>
    </row>
    <row r="6" spans="1:2">
      <c r="A6" s="4" t="s">
        <v>411</v>
      </c>
      <c r="B6" s="5" t="n">
        <v>26893</v>
      </c>
    </row>
    <row r="7" spans="1:2">
      <c r="A7" s="4" t="s">
        <v>412</v>
      </c>
      <c r="B7" s="5" t="n">
        <v>21124</v>
      </c>
    </row>
    <row r="8" spans="1:2">
      <c r="A8" s="4" t="s">
        <v>413</v>
      </c>
      <c r="B8" s="5" t="n">
        <v>79892</v>
      </c>
    </row>
    <row r="9" spans="1:2">
      <c r="A9" s="4" t="s">
        <v>414</v>
      </c>
      <c r="B9" s="5" t="n">
        <v>245494</v>
      </c>
    </row>
    <row r="10" spans="1:2">
      <c r="A10" s="4" t="s">
        <v>415</v>
      </c>
      <c r="B10" s="5" t="n">
        <v>-3278</v>
      </c>
    </row>
    <row r="11" spans="1:2">
      <c r="A11" s="4" t="s">
        <v>416</v>
      </c>
      <c r="B11" s="5" t="n">
        <v>-3075</v>
      </c>
    </row>
    <row r="12" spans="1:2">
      <c r="A12" s="4" t="s">
        <v>417</v>
      </c>
      <c r="B12" s="5" t="n">
        <v>-2800</v>
      </c>
    </row>
    <row r="13" spans="1:2">
      <c r="A13" s="4" t="s">
        <v>418</v>
      </c>
      <c r="B13" s="5" t="n">
        <v>-2397</v>
      </c>
    </row>
    <row r="14" spans="1:2">
      <c r="A14" s="4" t="s">
        <v>419</v>
      </c>
      <c r="B14" s="5" t="n">
        <v>-2054</v>
      </c>
    </row>
    <row r="15" spans="1:2">
      <c r="A15" s="4" t="s">
        <v>420</v>
      </c>
      <c r="B15" s="5" t="n">
        <v>-8693</v>
      </c>
    </row>
    <row r="16" spans="1:2">
      <c r="A16" s="4" t="s">
        <v>421</v>
      </c>
      <c r="B16" s="6" t="n">
        <v>-222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422</v>
      </c>
      <c r="B1" s="2" t="s">
        <v>1</v>
      </c>
    </row>
    <row r="2" spans="1:3">
      <c r="B2" s="2" t="s">
        <v>394</v>
      </c>
      <c r="C2" s="2" t="s">
        <v>423</v>
      </c>
    </row>
    <row r="3" spans="1:3">
      <c r="A3" s="3" t="s">
        <v>167</v>
      </c>
    </row>
    <row r="4" spans="1:3">
      <c r="A4" s="4" t="s">
        <v>424</v>
      </c>
      <c r="B4" s="5" t="n">
        <v>3</v>
      </c>
    </row>
    <row r="5" spans="1:3">
      <c r="A5" s="4" t="s">
        <v>425</v>
      </c>
      <c r="B5" s="6" t="n">
        <v>4914</v>
      </c>
    </row>
    <row r="6" spans="1:3">
      <c r="A6" s="4" t="s">
        <v>426</v>
      </c>
      <c r="B6" s="6" t="n">
        <v>14508</v>
      </c>
      <c r="C6" s="6" t="n">
        <v>11176</v>
      </c>
    </row>
    <row r="7" spans="1:3">
      <c r="A7" s="4" t="s">
        <v>427</v>
      </c>
      <c r="B7" s="4" t="s">
        <v>428</v>
      </c>
    </row>
    <row r="8" spans="1:3">
      <c r="A8" s="5" t="n">
        <v>2018</v>
      </c>
      <c r="B8" s="6" t="n">
        <v>10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72</v>
      </c>
    </row>
    <row r="3" spans="1:4">
      <c r="A3" s="3" t="s">
        <v>430</v>
      </c>
    </row>
    <row r="4" spans="1:4">
      <c r="A4" s="4" t="s">
        <v>431</v>
      </c>
      <c r="B4" s="6" t="n">
        <v>6781</v>
      </c>
      <c r="C4" s="6" t="n">
        <v>5574</v>
      </c>
      <c r="D4" s="6" t="n">
        <v>3162</v>
      </c>
    </row>
    <row r="5" spans="1:4">
      <c r="A5" s="4" t="s">
        <v>432</v>
      </c>
    </row>
    <row r="6" spans="1:4">
      <c r="A6" s="3" t="s">
        <v>430</v>
      </c>
    </row>
    <row r="7" spans="1:4">
      <c r="A7" s="4" t="s">
        <v>431</v>
      </c>
      <c r="B7" s="5" t="n">
        <v>3343</v>
      </c>
      <c r="C7" s="5" t="n">
        <v>3593</v>
      </c>
      <c r="D7" s="5" t="n">
        <v>3161</v>
      </c>
    </row>
    <row r="8" spans="1:4">
      <c r="A8" s="4" t="s">
        <v>433</v>
      </c>
    </row>
    <row r="9" spans="1:4">
      <c r="A9" s="3" t="s">
        <v>430</v>
      </c>
    </row>
    <row r="10" spans="1:4">
      <c r="A10" s="4" t="s">
        <v>431</v>
      </c>
      <c r="B10" s="5" t="n">
        <v>813</v>
      </c>
      <c r="C10" s="5" t="n">
        <v>788</v>
      </c>
      <c r="D10" s="5" t="n">
        <v>-318</v>
      </c>
    </row>
    <row r="11" spans="1:4">
      <c r="A11" s="4" t="s">
        <v>434</v>
      </c>
    </row>
    <row r="12" spans="1:4">
      <c r="A12" s="3" t="s">
        <v>430</v>
      </c>
    </row>
    <row r="13" spans="1:4">
      <c r="A13" s="4" t="s">
        <v>431</v>
      </c>
      <c r="B13" s="5" t="n">
        <v>1920</v>
      </c>
      <c r="C13" s="5" t="n">
        <v>909</v>
      </c>
      <c r="D13" s="5" t="n">
        <v>484</v>
      </c>
    </row>
    <row r="14" spans="1:4">
      <c r="A14" s="4" t="s">
        <v>435</v>
      </c>
    </row>
    <row r="15" spans="1:4">
      <c r="A15" s="3" t="s">
        <v>430</v>
      </c>
    </row>
    <row r="16" spans="1:4">
      <c r="A16" s="4" t="s">
        <v>431</v>
      </c>
      <c r="B16" s="6" t="n">
        <v>705</v>
      </c>
      <c r="C16" s="6" t="n">
        <v>284</v>
      </c>
      <c r="D16" s="6" t="n">
        <v>-16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3" t="s">
        <v>437</v>
      </c>
    </row>
    <row r="4" spans="1:3">
      <c r="A4" s="4" t="s">
        <v>438</v>
      </c>
      <c r="B4" s="6" t="n">
        <v>0</v>
      </c>
    </row>
    <row r="5" spans="1:3">
      <c r="A5" s="4" t="s">
        <v>439</v>
      </c>
    </row>
    <row r="6" spans="1:3">
      <c r="A6" s="3" t="s">
        <v>437</v>
      </c>
    </row>
    <row r="7" spans="1:3">
      <c r="A7" s="4" t="s">
        <v>440</v>
      </c>
      <c r="B7" s="5" t="n">
        <v>4852</v>
      </c>
      <c r="C7" s="6" t="n">
        <v>4761</v>
      </c>
    </row>
    <row r="8" spans="1:3">
      <c r="A8" s="4" t="s">
        <v>441</v>
      </c>
      <c r="B8" s="5" t="n">
        <v>-43</v>
      </c>
      <c r="C8" s="5" t="n">
        <v>348</v>
      </c>
    </row>
    <row r="9" spans="1:3">
      <c r="A9" s="4" t="s">
        <v>438</v>
      </c>
      <c r="B9" s="5" t="n">
        <v>1042</v>
      </c>
    </row>
    <row r="10" spans="1:3">
      <c r="A10" s="4" t="s">
        <v>442</v>
      </c>
      <c r="B10" s="5" t="n">
        <v>29</v>
      </c>
      <c r="C10" s="5" t="n">
        <v>-257</v>
      </c>
    </row>
    <row r="11" spans="1:3">
      <c r="A11" s="4" t="s">
        <v>443</v>
      </c>
      <c r="B11" s="5" t="n">
        <v>1028</v>
      </c>
      <c r="C11" s="5" t="n">
        <v>91</v>
      </c>
    </row>
    <row r="12" spans="1:3">
      <c r="A12" s="4" t="s">
        <v>444</v>
      </c>
      <c r="B12" s="6" t="n">
        <v>5880</v>
      </c>
      <c r="C12" s="6" t="n">
        <v>48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45</v>
      </c>
      <c r="B1" s="2" t="s">
        <v>296</v>
      </c>
      <c r="K1" s="2" t="s">
        <v>1</v>
      </c>
    </row>
    <row r="2" spans="1:13">
      <c r="B2" s="2" t="s">
        <v>2</v>
      </c>
      <c r="C2" s="2" t="s">
        <v>446</v>
      </c>
      <c r="D2" s="2" t="s">
        <v>447</v>
      </c>
      <c r="E2" s="2" t="s">
        <v>4</v>
      </c>
      <c r="F2" s="2" t="s">
        <v>448</v>
      </c>
      <c r="G2" s="2" t="s">
        <v>32</v>
      </c>
      <c r="H2" s="2" t="s">
        <v>449</v>
      </c>
      <c r="I2" s="2" t="s">
        <v>450</v>
      </c>
      <c r="J2" s="2" t="s">
        <v>451</v>
      </c>
      <c r="K2" s="2" t="s">
        <v>2</v>
      </c>
      <c r="L2" s="2" t="s">
        <v>32</v>
      </c>
      <c r="M2" s="2" t="s">
        <v>72</v>
      </c>
    </row>
    <row r="3" spans="1:13">
      <c r="A3" s="3" t="s">
        <v>452</v>
      </c>
    </row>
    <row r="4" spans="1:13">
      <c r="A4" s="4" t="s">
        <v>79</v>
      </c>
      <c r="K4" s="6" t="n">
        <v>2598</v>
      </c>
      <c r="L4" s="6" t="n">
        <v>2457</v>
      </c>
      <c r="M4" s="6" t="n">
        <v>1552</v>
      </c>
    </row>
    <row r="5" spans="1:13">
      <c r="A5" s="4" t="s">
        <v>82</v>
      </c>
      <c r="K5" s="5" t="n">
        <v>19391</v>
      </c>
      <c r="L5" s="5" t="n">
        <v>-37499</v>
      </c>
      <c r="M5" s="5" t="n">
        <v>-33001</v>
      </c>
    </row>
    <row r="6" spans="1:13">
      <c r="A6" s="4" t="s">
        <v>83</v>
      </c>
      <c r="B6" s="6" t="n">
        <v>63654</v>
      </c>
      <c r="D6" s="6" t="n">
        <v>4449</v>
      </c>
      <c r="E6" s="6" t="n">
        <v>18475</v>
      </c>
      <c r="F6" s="6" t="n">
        <v>11836</v>
      </c>
      <c r="G6" s="6" t="n">
        <v>41140</v>
      </c>
      <c r="H6" s="6" t="n">
        <v>10628</v>
      </c>
      <c r="I6" s="6" t="n">
        <v>15265</v>
      </c>
      <c r="J6" s="6" t="n">
        <v>20129</v>
      </c>
      <c r="K6" s="5" t="n">
        <v>98414</v>
      </c>
      <c r="L6" s="5" t="n">
        <v>87162</v>
      </c>
      <c r="M6" s="5" t="n">
        <v>59330</v>
      </c>
    </row>
    <row r="7" spans="1:13">
      <c r="A7" s="4" t="s">
        <v>453</v>
      </c>
    </row>
    <row r="8" spans="1:13">
      <c r="A8" s="3" t="s">
        <v>452</v>
      </c>
    </row>
    <row r="9" spans="1:13">
      <c r="A9" s="4" t="s">
        <v>79</v>
      </c>
      <c r="K9" s="5" t="n">
        <v>-40</v>
      </c>
      <c r="L9" s="5" t="n">
        <v>437</v>
      </c>
      <c r="M9" s="5" t="n">
        <v>27</v>
      </c>
    </row>
    <row r="10" spans="1:13">
      <c r="A10" s="4" t="s">
        <v>82</v>
      </c>
      <c r="K10" s="5" t="n">
        <v>11</v>
      </c>
      <c r="L10" s="5" t="n">
        <v>-180</v>
      </c>
      <c r="M10" s="5" t="n">
        <v>-11</v>
      </c>
    </row>
    <row r="11" spans="1:13">
      <c r="A11" s="4" t="s">
        <v>83</v>
      </c>
      <c r="K11" s="6" t="n">
        <v>-29</v>
      </c>
      <c r="L11" s="6" t="n">
        <v>257</v>
      </c>
      <c r="M11" s="6" t="n">
        <v>16</v>
      </c>
    </row>
    <row r="12" spans="1:13"/>
    <row r="13" spans="1:13">
      <c r="A13" s="4" t="s">
        <v>446</v>
      </c>
      <c r="B13" s="4" t="s">
        <v>454</v>
      </c>
    </row>
  </sheetData>
  <mergeCells count="14">
    <mergeCell ref="A1:A2"/>
    <mergeCell ref="B1:J1"/>
    <mergeCell ref="K1:M1"/>
    <mergeCell ref="B3:C3"/>
    <mergeCell ref="B4:C4"/>
    <mergeCell ref="B5:C5"/>
    <mergeCell ref="B6:C6"/>
    <mergeCell ref="B7:C7"/>
    <mergeCell ref="B8:C8"/>
    <mergeCell ref="B9:C9"/>
    <mergeCell ref="B10:C10"/>
    <mergeCell ref="B11:C11"/>
    <mergeCell ref="A12:M12"/>
    <mergeCell ref="B13:M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72</v>
      </c>
    </row>
    <row r="3" spans="1:4">
      <c r="A3" s="3" t="s">
        <v>88</v>
      </c>
    </row>
    <row r="4" spans="1:4">
      <c r="A4" s="4" t="s">
        <v>83</v>
      </c>
      <c r="B4" s="6" t="n">
        <v>98414</v>
      </c>
      <c r="C4" s="6" t="n">
        <v>87162</v>
      </c>
      <c r="D4" s="6" t="n">
        <v>59330</v>
      </c>
    </row>
    <row r="5" spans="1:4">
      <c r="A5" s="3" t="s">
        <v>89</v>
      </c>
    </row>
    <row r="6" spans="1:4">
      <c r="A6" s="4" t="s">
        <v>90</v>
      </c>
      <c r="B6" s="5" t="n">
        <v>-43</v>
      </c>
      <c r="C6" s="5" t="n">
        <v>348</v>
      </c>
      <c r="D6" s="5" t="n">
        <v>-52</v>
      </c>
    </row>
    <row r="7" spans="1:4">
      <c r="A7" s="4" t="s">
        <v>91</v>
      </c>
      <c r="B7" s="5" t="n">
        <v>1042</v>
      </c>
    </row>
    <row r="8" spans="1:4">
      <c r="A8" s="4" t="s">
        <v>92</v>
      </c>
      <c r="B8" s="5" t="n">
        <v>29</v>
      </c>
      <c r="C8" s="5" t="n">
        <v>-257</v>
      </c>
      <c r="D8" s="5" t="n">
        <v>-16</v>
      </c>
    </row>
    <row r="9" spans="1:4">
      <c r="A9" s="4" t="s">
        <v>93</v>
      </c>
      <c r="B9" s="5" t="n">
        <v>1028</v>
      </c>
      <c r="C9" s="5" t="n">
        <v>91</v>
      </c>
      <c r="D9" s="5" t="n">
        <v>-68</v>
      </c>
    </row>
    <row r="10" spans="1:4">
      <c r="A10" s="4" t="s">
        <v>94</v>
      </c>
      <c r="B10" s="6" t="n">
        <v>99442</v>
      </c>
      <c r="C10" s="6" t="n">
        <v>87253</v>
      </c>
      <c r="D10" s="6" t="n">
        <v>592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 customWidth="1" max="5" min="5" width="14"/>
  </cols>
  <sheetData>
    <row r="1" spans="1:5">
      <c r="A1" s="1" t="s">
        <v>455</v>
      </c>
      <c r="B1" s="2" t="s">
        <v>1</v>
      </c>
    </row>
    <row r="2" spans="1:5">
      <c r="B2" s="2" t="s">
        <v>456</v>
      </c>
      <c r="C2" s="2" t="s">
        <v>2</v>
      </c>
      <c r="D2" s="2" t="s">
        <v>32</v>
      </c>
      <c r="E2" s="2" t="s">
        <v>72</v>
      </c>
    </row>
    <row r="3" spans="1:5">
      <c r="A3" s="3" t="s">
        <v>457</v>
      </c>
    </row>
    <row r="4" spans="1:5">
      <c r="A4" s="4" t="s">
        <v>458</v>
      </c>
      <c r="C4" s="4" t="s">
        <v>459</v>
      </c>
      <c r="D4" s="4" t="s">
        <v>459</v>
      </c>
      <c r="E4" s="4" t="s">
        <v>459</v>
      </c>
    </row>
    <row r="5" spans="1:5">
      <c r="A5" s="4" t="s">
        <v>460</v>
      </c>
      <c r="C5" s="4" t="s">
        <v>461</v>
      </c>
      <c r="D5" s="4" t="s">
        <v>462</v>
      </c>
      <c r="E5" s="4" t="s">
        <v>463</v>
      </c>
    </row>
    <row r="6" spans="1:5">
      <c r="A6" s="4" t="s">
        <v>464</v>
      </c>
      <c r="C6" s="6" t="n">
        <v>-49336</v>
      </c>
    </row>
    <row r="7" spans="1:5">
      <c r="A7" s="4" t="s">
        <v>465</v>
      </c>
      <c r="D7" s="4" t="s">
        <v>466</v>
      </c>
    </row>
    <row r="8" spans="1:5">
      <c r="A8" s="4" t="s">
        <v>467</v>
      </c>
      <c r="C8" s="5" t="n">
        <v>98100</v>
      </c>
    </row>
    <row r="9" spans="1:5">
      <c r="A9" s="4" t="s">
        <v>468</v>
      </c>
      <c r="C9" s="6" t="n">
        <v>1567</v>
      </c>
      <c r="D9" s="6" t="n">
        <v>1860</v>
      </c>
      <c r="E9" s="6" t="n">
        <v>1264</v>
      </c>
    </row>
    <row r="10" spans="1:5">
      <c r="A10" s="4" t="s">
        <v>469</v>
      </c>
    </row>
    <row r="11" spans="1:5">
      <c r="A11" s="3" t="s">
        <v>457</v>
      </c>
    </row>
    <row r="12" spans="1:5">
      <c r="A12" s="4" t="s">
        <v>458</v>
      </c>
      <c r="B12" s="4" t="s">
        <v>470</v>
      </c>
    </row>
    <row r="13" spans="1:5">
      <c r="A13" s="4" t="s">
        <v>471</v>
      </c>
    </row>
    <row r="14" spans="1:5">
      <c r="A14" s="3" t="s">
        <v>457</v>
      </c>
    </row>
    <row r="15" spans="1:5">
      <c r="A15" s="4" t="s">
        <v>472</v>
      </c>
      <c r="C15" s="4" t="s">
        <v>473</v>
      </c>
    </row>
    <row r="16" spans="1:5">
      <c r="A16" s="4" t="s">
        <v>474</v>
      </c>
    </row>
    <row r="17" spans="1:5">
      <c r="A17" s="3" t="s">
        <v>457</v>
      </c>
    </row>
    <row r="18" spans="1:5">
      <c r="A18" s="4" t="s">
        <v>475</v>
      </c>
      <c r="C18" s="5" t="n">
        <v>2014</v>
      </c>
    </row>
    <row r="19" spans="1:5">
      <c r="A19" s="4" t="s">
        <v>476</v>
      </c>
    </row>
    <row r="20" spans="1:5">
      <c r="A20" s="3" t="s">
        <v>457</v>
      </c>
    </row>
    <row r="21" spans="1:5">
      <c r="A21" s="4" t="s">
        <v>477</v>
      </c>
      <c r="C21" s="5" t="n">
        <v>2008</v>
      </c>
    </row>
    <row r="22" spans="1:5">
      <c r="A22" s="4" t="s">
        <v>478</v>
      </c>
    </row>
    <row r="23" spans="1:5">
      <c r="A23" s="3" t="s">
        <v>457</v>
      </c>
    </row>
    <row r="24" spans="1:5">
      <c r="A24" s="4" t="s">
        <v>475</v>
      </c>
      <c r="C24" s="5" t="n">
        <v>2017</v>
      </c>
    </row>
    <row r="25" spans="1:5">
      <c r="A25" s="4" t="s">
        <v>479</v>
      </c>
    </row>
    <row r="26" spans="1:5">
      <c r="A26" s="3" t="s">
        <v>457</v>
      </c>
    </row>
    <row r="27" spans="1:5">
      <c r="A27" s="4" t="s">
        <v>480</v>
      </c>
      <c r="C27" s="6" t="n">
        <v>12000</v>
      </c>
      <c r="D27" s="5" t="n">
        <v>27300</v>
      </c>
      <c r="E27" s="5" t="n">
        <v>28000</v>
      </c>
    </row>
    <row r="28" spans="1:5">
      <c r="A28" s="4" t="s">
        <v>481</v>
      </c>
    </row>
    <row r="29" spans="1:5">
      <c r="A29" s="3" t="s">
        <v>457</v>
      </c>
    </row>
    <row r="30" spans="1:5">
      <c r="A30" s="4" t="s">
        <v>480</v>
      </c>
      <c r="C30" s="6" t="n">
        <v>1000</v>
      </c>
      <c r="D30" s="6" t="n">
        <v>3700</v>
      </c>
      <c r="E30" s="6" t="n">
        <v>22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2</v>
      </c>
    </row>
    <row r="3" spans="1:4">
      <c r="A3" s="3" t="s">
        <v>173</v>
      </c>
    </row>
    <row r="4" spans="1:4">
      <c r="A4" s="4" t="s">
        <v>483</v>
      </c>
      <c r="B4" s="6" t="n">
        <v>10630</v>
      </c>
      <c r="C4" s="6" t="n">
        <v>25908</v>
      </c>
      <c r="D4" s="6" t="n">
        <v>29888</v>
      </c>
    </row>
    <row r="5" spans="1:4">
      <c r="A5" s="4" t="s">
        <v>484</v>
      </c>
      <c r="B5" s="5" t="n">
        <v>1972</v>
      </c>
      <c r="C5" s="5" t="n">
        <v>5888</v>
      </c>
      <c r="D5" s="5" t="n">
        <v>3325</v>
      </c>
    </row>
    <row r="6" spans="1:4">
      <c r="A6" s="4" t="s">
        <v>485</v>
      </c>
      <c r="B6" s="5" t="n">
        <v>-34659</v>
      </c>
      <c r="C6" s="5" t="n">
        <v>6020</v>
      </c>
      <c r="D6" s="5" t="n">
        <v>-188</v>
      </c>
    </row>
    <row r="7" spans="1:4">
      <c r="A7" s="4" t="s">
        <v>486</v>
      </c>
      <c r="B7" s="5" t="n">
        <v>2666</v>
      </c>
      <c r="C7" s="5" t="n">
        <v>-317</v>
      </c>
      <c r="D7" s="5" t="n">
        <v>-24</v>
      </c>
    </row>
    <row r="8" spans="1:4">
      <c r="A8" s="4" t="s">
        <v>82</v>
      </c>
      <c r="B8" s="6" t="n">
        <v>-19391</v>
      </c>
      <c r="C8" s="6" t="n">
        <v>37499</v>
      </c>
      <c r="D8" s="6" t="n">
        <v>330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72</v>
      </c>
    </row>
    <row r="3" spans="1:4">
      <c r="A3" s="3" t="s">
        <v>173</v>
      </c>
    </row>
    <row r="4" spans="1:4">
      <c r="A4" s="4" t="s">
        <v>488</v>
      </c>
      <c r="B4" s="6" t="n">
        <v>27658</v>
      </c>
      <c r="C4" s="6" t="n">
        <v>43631</v>
      </c>
      <c r="D4" s="6" t="n">
        <v>32316</v>
      </c>
    </row>
    <row r="5" spans="1:4">
      <c r="A5" s="4" t="s">
        <v>489</v>
      </c>
      <c r="B5" s="5" t="n">
        <v>1306</v>
      </c>
      <c r="C5" s="5" t="n">
        <v>2413</v>
      </c>
      <c r="D5" s="5" t="n">
        <v>1112</v>
      </c>
    </row>
    <row r="6" spans="1:4">
      <c r="A6" s="4" t="s">
        <v>490</v>
      </c>
      <c r="B6" s="5" t="n">
        <v>0</v>
      </c>
      <c r="C6" s="5" t="n">
        <v>-8358</v>
      </c>
      <c r="D6" s="5" t="n">
        <v>0</v>
      </c>
    </row>
    <row r="7" spans="1:4">
      <c r="A7" s="4" t="s">
        <v>491</v>
      </c>
      <c r="B7" s="5" t="n">
        <v>1828</v>
      </c>
    </row>
    <row r="8" spans="1:4">
      <c r="A8" s="4" t="s">
        <v>464</v>
      </c>
      <c r="B8" s="5" t="n">
        <v>-49336</v>
      </c>
    </row>
    <row r="9" spans="1:4">
      <c r="A9" s="4" t="s">
        <v>54</v>
      </c>
      <c r="B9" s="5" t="n">
        <v>-847</v>
      </c>
      <c r="C9" s="5" t="n">
        <v>-187</v>
      </c>
      <c r="D9" s="5" t="n">
        <v>-427</v>
      </c>
    </row>
    <row r="10" spans="1:4">
      <c r="A10" s="4" t="s">
        <v>82</v>
      </c>
      <c r="B10" s="6" t="n">
        <v>-19391</v>
      </c>
      <c r="C10" s="6" t="n">
        <v>37499</v>
      </c>
      <c r="D10" s="6" t="n">
        <v>33001</v>
      </c>
    </row>
    <row r="11" spans="1:4">
      <c r="A11" s="4" t="s">
        <v>460</v>
      </c>
      <c r="B11" s="4" t="s">
        <v>461</v>
      </c>
      <c r="C11" s="4" t="s">
        <v>462</v>
      </c>
      <c r="D11" s="4" t="s">
        <v>4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173</v>
      </c>
    </row>
    <row r="3" spans="1:3">
      <c r="A3" s="4" t="s">
        <v>493</v>
      </c>
      <c r="B3" s="6" t="n">
        <v>542</v>
      </c>
      <c r="C3" s="6" t="n">
        <v>586</v>
      </c>
    </row>
    <row r="4" spans="1:3">
      <c r="A4" s="4" t="s">
        <v>494</v>
      </c>
      <c r="B4" s="5" t="n">
        <v>848</v>
      </c>
      <c r="C4" s="5" t="n">
        <v>1076</v>
      </c>
    </row>
    <row r="5" spans="1:3">
      <c r="A5" s="4" t="s">
        <v>495</v>
      </c>
      <c r="B5" s="5" t="n">
        <v>388</v>
      </c>
      <c r="C5" s="5" t="n">
        <v>9826</v>
      </c>
    </row>
    <row r="6" spans="1:3">
      <c r="A6" s="4" t="s">
        <v>496</v>
      </c>
      <c r="B6" s="5" t="n">
        <v>5581</v>
      </c>
      <c r="C6" s="5" t="n">
        <v>9243</v>
      </c>
    </row>
    <row r="7" spans="1:3">
      <c r="A7" s="4" t="s">
        <v>497</v>
      </c>
      <c r="B7" s="5" t="n">
        <v>2991</v>
      </c>
      <c r="C7" s="5" t="n">
        <v>4359</v>
      </c>
    </row>
    <row r="8" spans="1:3">
      <c r="A8" s="4" t="s">
        <v>52</v>
      </c>
      <c r="B8" s="5" t="n">
        <v>5365</v>
      </c>
      <c r="C8" s="5" t="n">
        <v>6484</v>
      </c>
    </row>
    <row r="9" spans="1:3">
      <c r="A9" s="4" t="s">
        <v>498</v>
      </c>
      <c r="B9" s="5" t="n">
        <v>7745</v>
      </c>
      <c r="C9" s="5" t="n">
        <v>5600</v>
      </c>
    </row>
    <row r="10" spans="1:3">
      <c r="A10" s="4" t="s">
        <v>54</v>
      </c>
      <c r="B10" s="5" t="n">
        <v>4373</v>
      </c>
      <c r="C10" s="5" t="n">
        <v>2224</v>
      </c>
    </row>
    <row r="11" spans="1:3">
      <c r="A11" s="4" t="s">
        <v>499</v>
      </c>
      <c r="B11" s="5" t="n">
        <v>27833</v>
      </c>
      <c r="C11" s="5" t="n">
        <v>39398</v>
      </c>
    </row>
    <row r="12" spans="1:3">
      <c r="A12" s="4" t="s">
        <v>38</v>
      </c>
      <c r="B12" s="5" t="n">
        <v>-8026</v>
      </c>
      <c r="C12" s="5" t="n">
        <v>-7619</v>
      </c>
    </row>
    <row r="13" spans="1:3">
      <c r="A13" s="4" t="s">
        <v>500</v>
      </c>
      <c r="B13" s="5" t="n">
        <v>-2310</v>
      </c>
      <c r="C13" s="5" t="n">
        <v>-3382</v>
      </c>
    </row>
    <row r="14" spans="1:3">
      <c r="A14" s="4" t="s">
        <v>501</v>
      </c>
      <c r="B14" s="5" t="n">
        <v>-5160</v>
      </c>
      <c r="C14" s="5" t="n">
        <v>-7517</v>
      </c>
    </row>
    <row r="15" spans="1:3">
      <c r="A15" s="4" t="s">
        <v>502</v>
      </c>
      <c r="B15" s="5" t="n">
        <v>-99759</v>
      </c>
      <c r="C15" s="5" t="n">
        <v>-140325</v>
      </c>
    </row>
    <row r="16" spans="1:3">
      <c r="A16" s="4" t="s">
        <v>503</v>
      </c>
      <c r="B16" s="5" t="n">
        <v>-115255</v>
      </c>
      <c r="C16" s="5" t="n">
        <v>-158843</v>
      </c>
    </row>
    <row r="17" spans="1:3">
      <c r="A17" s="4" t="s">
        <v>504</v>
      </c>
      <c r="B17" s="6" t="n">
        <v>-87422</v>
      </c>
      <c r="C17" s="6" t="n">
        <v>-1194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2</v>
      </c>
    </row>
    <row r="3" spans="1:3">
      <c r="A3" s="3" t="s">
        <v>173</v>
      </c>
    </row>
    <row r="4" spans="1:3">
      <c r="A4" s="4" t="s">
        <v>506</v>
      </c>
      <c r="B4" s="6" t="n">
        <v>3124</v>
      </c>
      <c r="C4" s="6" t="n">
        <v>1264</v>
      </c>
    </row>
    <row r="5" spans="1:3">
      <c r="A5" s="4" t="s">
        <v>507</v>
      </c>
      <c r="B5" s="5" t="n">
        <v>1567</v>
      </c>
      <c r="C5" s="5" t="n">
        <v>1563</v>
      </c>
    </row>
    <row r="6" spans="1:3">
      <c r="A6" s="4" t="s">
        <v>508</v>
      </c>
      <c r="B6" s="5" t="n">
        <v>0</v>
      </c>
      <c r="C6" s="5" t="n">
        <v>297</v>
      </c>
    </row>
    <row r="7" spans="1:3">
      <c r="A7" s="4" t="s">
        <v>509</v>
      </c>
      <c r="B7" s="5" t="n">
        <v>0</v>
      </c>
      <c r="C7" s="5" t="n">
        <v>0</v>
      </c>
    </row>
    <row r="8" spans="1:3">
      <c r="A8" s="4" t="s">
        <v>510</v>
      </c>
      <c r="B8" s="5" t="n">
        <v>0</v>
      </c>
      <c r="C8" s="5" t="n">
        <v>0</v>
      </c>
    </row>
    <row r="9" spans="1:3">
      <c r="A9" s="4" t="s">
        <v>511</v>
      </c>
      <c r="B9" s="5" t="n">
        <v>0</v>
      </c>
      <c r="C9" s="5" t="n">
        <v>0</v>
      </c>
    </row>
    <row r="10" spans="1:3">
      <c r="A10" s="4" t="s">
        <v>512</v>
      </c>
      <c r="B10" s="6" t="n">
        <v>4691</v>
      </c>
      <c r="C10" s="6" t="n">
        <v>31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61"/>
    <col customWidth="1" max="2" min="2" width="26"/>
    <col customWidth="1" max="3" min="3" width="26"/>
    <col customWidth="1" max="4" min="4" width="21"/>
    <col customWidth="1" max="5" min="5" width="21"/>
    <col customWidth="1" max="6" min="6" width="30"/>
    <col customWidth="1" max="7" min="7" width="21"/>
    <col customWidth="1" max="8" min="8" width="21"/>
    <col customWidth="1" max="9" min="9" width="21"/>
    <col customWidth="1" max="10" min="10" width="21"/>
    <col customWidth="1" max="11" min="11" width="21"/>
    <col customWidth="1" max="12" min="12" width="21"/>
  </cols>
  <sheetData>
    <row r="1" spans="1:12">
      <c r="A1" s="1" t="s">
        <v>513</v>
      </c>
      <c r="B1" s="2" t="s">
        <v>514</v>
      </c>
      <c r="C1" s="2" t="s">
        <v>515</v>
      </c>
      <c r="D1" s="2" t="s">
        <v>516</v>
      </c>
      <c r="E1" s="2" t="s">
        <v>423</v>
      </c>
      <c r="F1" s="2" t="s">
        <v>517</v>
      </c>
      <c r="G1" s="2" t="s">
        <v>423</v>
      </c>
      <c r="H1" s="2" t="s">
        <v>423</v>
      </c>
      <c r="I1" s="2" t="s">
        <v>423</v>
      </c>
      <c r="J1" s="2" t="s">
        <v>394</v>
      </c>
      <c r="K1" s="2" t="s">
        <v>423</v>
      </c>
      <c r="L1" s="2" t="s">
        <v>518</v>
      </c>
    </row>
    <row r="2" spans="1:12">
      <c r="A2" s="3" t="s">
        <v>519</v>
      </c>
    </row>
    <row r="3" spans="1:12">
      <c r="A3" s="4" t="s">
        <v>520</v>
      </c>
      <c r="J3" s="6" t="n">
        <v>0</v>
      </c>
      <c r="K3" s="6" t="n">
        <v>63632</v>
      </c>
      <c r="L3" s="6" t="n">
        <v>0</v>
      </c>
    </row>
    <row r="4" spans="1:12">
      <c r="A4" s="4" t="s">
        <v>80</v>
      </c>
      <c r="G4" s="6" t="n">
        <v>23879</v>
      </c>
      <c r="J4" s="5" t="n">
        <v>0</v>
      </c>
      <c r="K4" s="5" t="n">
        <v>23879</v>
      </c>
      <c r="L4" s="6" t="n">
        <v>0</v>
      </c>
    </row>
    <row r="5" spans="1:12">
      <c r="A5" s="4" t="s">
        <v>43</v>
      </c>
      <c r="E5" s="6" t="n">
        <v>52330</v>
      </c>
      <c r="G5" s="6" t="n">
        <v>52330</v>
      </c>
      <c r="H5" s="6" t="n">
        <v>52330</v>
      </c>
      <c r="I5" s="6" t="n">
        <v>52330</v>
      </c>
      <c r="J5" s="5" t="n">
        <v>52330</v>
      </c>
      <c r="K5" s="6" t="n">
        <v>52330</v>
      </c>
    </row>
    <row r="6" spans="1:12">
      <c r="A6" s="4" t="s">
        <v>285</v>
      </c>
    </row>
    <row r="7" spans="1:12">
      <c r="A7" s="3" t="s">
        <v>519</v>
      </c>
    </row>
    <row r="8" spans="1:12">
      <c r="A8" s="4" t="s">
        <v>521</v>
      </c>
      <c r="I8" s="6" t="n">
        <v>38000</v>
      </c>
      <c r="J8" s="5" t="n">
        <v>91500</v>
      </c>
    </row>
    <row r="9" spans="1:12">
      <c r="A9" s="4" t="s">
        <v>522</v>
      </c>
      <c r="C9" s="5" t="n">
        <v>5</v>
      </c>
    </row>
    <row r="10" spans="1:12">
      <c r="A10" s="4" t="s">
        <v>520</v>
      </c>
      <c r="C10" s="6" t="n">
        <v>24600</v>
      </c>
    </row>
    <row r="11" spans="1:12">
      <c r="A11" s="4" t="s">
        <v>43</v>
      </c>
      <c r="C11" s="6" t="n">
        <v>13255</v>
      </c>
    </row>
    <row r="12" spans="1:12">
      <c r="A12" s="4" t="s">
        <v>523</v>
      </c>
      <c r="C12" s="5" t="n">
        <v>2</v>
      </c>
    </row>
    <row r="13" spans="1:12">
      <c r="A13" s="4" t="s">
        <v>524</v>
      </c>
      <c r="C13" s="5" t="n">
        <v>2</v>
      </c>
    </row>
    <row r="14" spans="1:12">
      <c r="A14" s="4" t="s">
        <v>525</v>
      </c>
      <c r="C14" s="6" t="n">
        <v>13300</v>
      </c>
    </row>
    <row r="15" spans="1:12">
      <c r="A15" s="4" t="s">
        <v>288</v>
      </c>
    </row>
    <row r="16" spans="1:12">
      <c r="A16" s="3" t="s">
        <v>519</v>
      </c>
    </row>
    <row r="17" spans="1:12">
      <c r="A17" s="4" t="s">
        <v>521</v>
      </c>
      <c r="H17" s="6" t="n">
        <v>92500</v>
      </c>
      <c r="J17" s="5" t="n">
        <v>369200</v>
      </c>
    </row>
    <row r="18" spans="1:12">
      <c r="A18" s="4" t="s">
        <v>522</v>
      </c>
      <c r="F18" s="5" t="n">
        <v>38</v>
      </c>
    </row>
    <row r="19" spans="1:12">
      <c r="A19" s="4" t="s">
        <v>526</v>
      </c>
      <c r="F19" s="5" t="n">
        <v>8</v>
      </c>
    </row>
    <row r="20" spans="1:12">
      <c r="A20" s="4" t="s">
        <v>520</v>
      </c>
      <c r="F20" s="6" t="n">
        <v>29400</v>
      </c>
    </row>
    <row r="21" spans="1:12">
      <c r="A21" s="4" t="s">
        <v>80</v>
      </c>
      <c r="B21" s="6" t="n">
        <v>23879</v>
      </c>
    </row>
    <row r="22" spans="1:12">
      <c r="A22" s="4" t="s">
        <v>523</v>
      </c>
      <c r="F22" s="5" t="n">
        <v>30</v>
      </c>
    </row>
    <row r="23" spans="1:12">
      <c r="A23" s="4" t="s">
        <v>527</v>
      </c>
    </row>
    <row r="24" spans="1:12">
      <c r="A24" s="3" t="s">
        <v>519</v>
      </c>
    </row>
    <row r="25" spans="1:12">
      <c r="A25" s="4" t="s">
        <v>522</v>
      </c>
      <c r="F25" s="5" t="n">
        <v>21</v>
      </c>
    </row>
    <row r="26" spans="1:12">
      <c r="A26" s="4" t="s">
        <v>528</v>
      </c>
    </row>
    <row r="27" spans="1:12">
      <c r="A27" s="3" t="s">
        <v>519</v>
      </c>
    </row>
    <row r="28" spans="1:12">
      <c r="A28" s="4" t="s">
        <v>522</v>
      </c>
      <c r="F28" s="5" t="n">
        <v>4</v>
      </c>
    </row>
    <row r="29" spans="1:12">
      <c r="A29" s="4" t="s">
        <v>529</v>
      </c>
    </row>
    <row r="30" spans="1:12">
      <c r="A30" s="3" t="s">
        <v>519</v>
      </c>
    </row>
    <row r="31" spans="1:12">
      <c r="A31" s="4" t="s">
        <v>522</v>
      </c>
      <c r="F31" s="5" t="n">
        <v>13</v>
      </c>
    </row>
    <row r="32" spans="1:12">
      <c r="A32" s="4" t="s">
        <v>290</v>
      </c>
    </row>
    <row r="33" spans="1:12">
      <c r="A33" s="3" t="s">
        <v>519</v>
      </c>
    </row>
    <row r="34" spans="1:12">
      <c r="A34" s="4" t="s">
        <v>521</v>
      </c>
      <c r="E34" s="6" t="n">
        <v>3000</v>
      </c>
      <c r="J34" s="6" t="n">
        <v>17600</v>
      </c>
    </row>
    <row r="35" spans="1:12">
      <c r="A35" s="4" t="s">
        <v>522</v>
      </c>
      <c r="B35" s="5" t="n">
        <v>1</v>
      </c>
    </row>
    <row r="36" spans="1:12">
      <c r="A36" s="4" t="s">
        <v>520</v>
      </c>
      <c r="B36" s="6" t="n">
        <v>13000</v>
      </c>
    </row>
    <row r="37" spans="1:12">
      <c r="A37" s="4" t="s">
        <v>530</v>
      </c>
      <c r="B37" s="5" t="n">
        <v>3400</v>
      </c>
    </row>
    <row r="38" spans="1:12">
      <c r="A38" s="4" t="s">
        <v>531</v>
      </c>
      <c r="J38" s="4" t="s">
        <v>532</v>
      </c>
    </row>
    <row r="39" spans="1:12">
      <c r="A39" s="4" t="s">
        <v>43</v>
      </c>
      <c r="B39" s="5" t="n">
        <v>3913</v>
      </c>
      <c r="F39" s="6" t="n">
        <v>3913</v>
      </c>
    </row>
    <row r="40" spans="1:12">
      <c r="A40" s="4" t="s">
        <v>525</v>
      </c>
      <c r="B40" s="6" t="n">
        <v>3900</v>
      </c>
      <c r="F40" s="6" t="n">
        <v>3900</v>
      </c>
    </row>
    <row r="41" spans="1:12">
      <c r="A41" s="4" t="s">
        <v>533</v>
      </c>
    </row>
    <row r="42" spans="1:12">
      <c r="A42" s="3" t="s">
        <v>519</v>
      </c>
    </row>
    <row r="43" spans="1:12">
      <c r="A43" s="4" t="s">
        <v>520</v>
      </c>
      <c r="D43" s="6" t="n">
        <v>7900</v>
      </c>
    </row>
    <row r="44" spans="1:12">
      <c r="A44" s="4" t="s">
        <v>43</v>
      </c>
      <c r="D44" s="5" t="n">
        <v>0</v>
      </c>
    </row>
    <row r="45" spans="1:12">
      <c r="A45" s="4" t="s">
        <v>534</v>
      </c>
      <c r="D45" s="5" t="n">
        <v>1900</v>
      </c>
    </row>
    <row r="46" spans="1:12">
      <c r="A46" s="4" t="s">
        <v>535</v>
      </c>
      <c r="D46" s="5" t="n">
        <v>5900</v>
      </c>
    </row>
    <row r="47" spans="1:12">
      <c r="A47" s="4" t="s">
        <v>536</v>
      </c>
      <c r="D47" s="6" t="n">
        <v>1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32</v>
      </c>
      <c r="D1" s="2" t="s">
        <v>538</v>
      </c>
    </row>
    <row r="2" spans="1:4">
      <c r="A2" s="3" t="s">
        <v>282</v>
      </c>
    </row>
    <row r="3" spans="1:4">
      <c r="A3" s="4" t="s">
        <v>43</v>
      </c>
      <c r="B3" s="6" t="n">
        <v>52330</v>
      </c>
      <c r="C3" s="6" t="n">
        <v>52330</v>
      </c>
    </row>
    <row r="4" spans="1:4">
      <c r="A4" s="4" t="s">
        <v>285</v>
      </c>
    </row>
    <row r="5" spans="1:4">
      <c r="A5" s="3" t="s">
        <v>282</v>
      </c>
    </row>
    <row r="6" spans="1:4">
      <c r="A6" s="4" t="s">
        <v>38</v>
      </c>
      <c r="D6" s="6" t="n">
        <v>1267</v>
      </c>
    </row>
    <row r="7" spans="1:4">
      <c r="A7" s="4" t="s">
        <v>126</v>
      </c>
      <c r="D7" s="5" t="n">
        <v>248</v>
      </c>
    </row>
    <row r="8" spans="1:4">
      <c r="A8" s="4" t="s">
        <v>539</v>
      </c>
      <c r="D8" s="5" t="n">
        <v>7305</v>
      </c>
    </row>
    <row r="9" spans="1:4">
      <c r="A9" s="4" t="s">
        <v>43</v>
      </c>
      <c r="D9" s="5" t="n">
        <v>13255</v>
      </c>
    </row>
    <row r="10" spans="1:4">
      <c r="A10" s="4" t="s">
        <v>540</v>
      </c>
      <c r="D10" s="5" t="n">
        <v>2495</v>
      </c>
    </row>
    <row r="11" spans="1:4">
      <c r="A11" s="4" t="s">
        <v>541</v>
      </c>
      <c r="D11" s="6" t="n">
        <v>245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2</v>
      </c>
      <c r="B1" s="2" t="s">
        <v>543</v>
      </c>
      <c r="C1" s="2" t="s">
        <v>32</v>
      </c>
      <c r="D1" s="2" t="s">
        <v>2</v>
      </c>
      <c r="E1" s="2" t="s">
        <v>32</v>
      </c>
      <c r="F1" s="2" t="s">
        <v>72</v>
      </c>
    </row>
    <row r="2" spans="1:6">
      <c r="A2" s="3" t="s">
        <v>282</v>
      </c>
    </row>
    <row r="3" spans="1:6">
      <c r="A3" s="4" t="s">
        <v>43</v>
      </c>
      <c r="C3" s="6" t="n">
        <v>52330</v>
      </c>
      <c r="D3" s="6" t="n">
        <v>52330</v>
      </c>
      <c r="E3" s="6" t="n">
        <v>52330</v>
      </c>
    </row>
    <row r="4" spans="1:6">
      <c r="A4" s="4" t="s">
        <v>80</v>
      </c>
      <c r="C4" s="6" t="n">
        <v>23879</v>
      </c>
      <c r="D4" s="6" t="n">
        <v>0</v>
      </c>
      <c r="E4" s="6" t="n">
        <v>23879</v>
      </c>
      <c r="F4" s="6" t="n">
        <v>0</v>
      </c>
    </row>
    <row r="5" spans="1:6">
      <c r="A5" s="4" t="s">
        <v>288</v>
      </c>
    </row>
    <row r="6" spans="1:6">
      <c r="A6" s="3" t="s">
        <v>282</v>
      </c>
    </row>
    <row r="7" spans="1:6">
      <c r="A7" s="4" t="s">
        <v>37</v>
      </c>
      <c r="B7" s="6" t="n">
        <v>146</v>
      </c>
    </row>
    <row r="8" spans="1:6">
      <c r="A8" s="4" t="s">
        <v>38</v>
      </c>
      <c r="B8" s="5" t="n">
        <v>7614</v>
      </c>
    </row>
    <row r="9" spans="1:6">
      <c r="A9" s="4" t="s">
        <v>39</v>
      </c>
      <c r="B9" s="5" t="n">
        <v>1044</v>
      </c>
    </row>
    <row r="10" spans="1:6">
      <c r="A10" s="4" t="s">
        <v>41</v>
      </c>
      <c r="B10" s="5" t="n">
        <v>8804</v>
      </c>
    </row>
    <row r="11" spans="1:6">
      <c r="A11" s="4" t="s">
        <v>42</v>
      </c>
      <c r="B11" s="5" t="n">
        <v>60735</v>
      </c>
    </row>
    <row r="12" spans="1:6">
      <c r="A12" s="4" t="s">
        <v>544</v>
      </c>
      <c r="B12" s="5" t="n">
        <v>4583</v>
      </c>
    </row>
    <row r="13" spans="1:6">
      <c r="A13" s="4" t="s">
        <v>541</v>
      </c>
      <c r="B13" s="5" t="n">
        <v>74122</v>
      </c>
    </row>
    <row r="14" spans="1:6">
      <c r="A14" s="4" t="s">
        <v>47</v>
      </c>
      <c r="B14" s="5" t="n">
        <v>-428</v>
      </c>
    </row>
    <row r="15" spans="1:6">
      <c r="A15" s="4" t="s">
        <v>50</v>
      </c>
      <c r="B15" s="5" t="n">
        <v>-428</v>
      </c>
    </row>
    <row r="16" spans="1:6">
      <c r="A16" s="4" t="s">
        <v>545</v>
      </c>
      <c r="B16" s="5" t="n">
        <v>-3738</v>
      </c>
    </row>
    <row r="17" spans="1:6">
      <c r="A17" s="4" t="s">
        <v>546</v>
      </c>
      <c r="B17" s="5" t="n">
        <v>-16663</v>
      </c>
    </row>
    <row r="18" spans="1:6">
      <c r="A18" s="4" t="s">
        <v>55</v>
      </c>
      <c r="B18" s="5" t="n">
        <v>-20829</v>
      </c>
    </row>
    <row r="19" spans="1:6">
      <c r="A19" s="4" t="s">
        <v>547</v>
      </c>
      <c r="B19" s="5" t="n">
        <v>53293</v>
      </c>
    </row>
    <row r="20" spans="1:6">
      <c r="A20" s="4" t="s">
        <v>80</v>
      </c>
      <c r="B20" s="6" t="n">
        <v>238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32</v>
      </c>
      <c r="D1" s="2" t="s">
        <v>543</v>
      </c>
    </row>
    <row r="2" spans="1:4">
      <c r="A2" s="3" t="s">
        <v>282</v>
      </c>
    </row>
    <row r="3" spans="1:4">
      <c r="A3" s="4" t="s">
        <v>43</v>
      </c>
      <c r="B3" s="6" t="n">
        <v>52330</v>
      </c>
      <c r="C3" s="6" t="n">
        <v>52330</v>
      </c>
    </row>
    <row r="4" spans="1:4">
      <c r="A4" s="4" t="s">
        <v>290</v>
      </c>
    </row>
    <row r="5" spans="1:4">
      <c r="A5" s="3" t="s">
        <v>282</v>
      </c>
    </row>
    <row r="6" spans="1:4">
      <c r="A6" s="4" t="s">
        <v>38</v>
      </c>
      <c r="D6" s="6" t="n">
        <v>401</v>
      </c>
    </row>
    <row r="7" spans="1:4">
      <c r="A7" s="4" t="s">
        <v>39</v>
      </c>
      <c r="D7" s="5" t="n">
        <v>39</v>
      </c>
    </row>
    <row r="8" spans="1:4">
      <c r="A8" s="4" t="s">
        <v>41</v>
      </c>
      <c r="D8" s="5" t="n">
        <v>440</v>
      </c>
    </row>
    <row r="9" spans="1:4">
      <c r="A9" s="4" t="s">
        <v>42</v>
      </c>
      <c r="D9" s="5" t="n">
        <v>8625</v>
      </c>
    </row>
    <row r="10" spans="1:4">
      <c r="A10" s="4" t="s">
        <v>43</v>
      </c>
      <c r="D10" s="5" t="n">
        <v>3913</v>
      </c>
    </row>
    <row r="11" spans="1:4">
      <c r="A11" s="4" t="s">
        <v>44</v>
      </c>
      <c r="D11" s="5" t="n">
        <v>23</v>
      </c>
    </row>
    <row r="12" spans="1:4">
      <c r="A12" s="4" t="s">
        <v>541</v>
      </c>
      <c r="D12" s="5" t="n">
        <v>13001</v>
      </c>
    </row>
    <row r="13" spans="1:4">
      <c r="A13" s="4" t="s">
        <v>47</v>
      </c>
      <c r="D13" s="5" t="n">
        <v>-3</v>
      </c>
    </row>
    <row r="14" spans="1:4">
      <c r="A14" s="4" t="s">
        <v>50</v>
      </c>
      <c r="D14" s="5" t="n">
        <v>-3</v>
      </c>
    </row>
    <row r="15" spans="1:4">
      <c r="A15" s="4" t="s">
        <v>549</v>
      </c>
      <c r="D15" s="6" t="n">
        <v>129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72</v>
      </c>
    </row>
    <row r="3" spans="1:4">
      <c r="A3" s="3" t="s">
        <v>176</v>
      </c>
    </row>
    <row r="4" spans="1:4">
      <c r="A4" s="4" t="s">
        <v>551</v>
      </c>
      <c r="B4" s="6" t="n">
        <v>3460484</v>
      </c>
      <c r="C4" s="6" t="n">
        <v>3563145</v>
      </c>
      <c r="D4" s="6" t="n">
        <v>34244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2</v>
      </c>
      <c r="D2" s="2" t="s">
        <v>72</v>
      </c>
    </row>
    <row r="3" spans="1:4">
      <c r="A3" s="3" t="s">
        <v>88</v>
      </c>
    </row>
    <row r="4" spans="1:4">
      <c r="A4" s="4" t="s">
        <v>96</v>
      </c>
      <c r="B4" s="6" t="n">
        <v>19</v>
      </c>
      <c r="C4" s="6" t="n">
        <v>239</v>
      </c>
      <c r="D4" s="6" t="n">
        <v>37</v>
      </c>
    </row>
    <row r="5" spans="1:4">
      <c r="A5" s="4" t="s">
        <v>97</v>
      </c>
      <c r="B5" s="6" t="n">
        <v>11</v>
      </c>
      <c r="C5" s="6" t="n">
        <v>180</v>
      </c>
      <c r="D5" s="6"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52</v>
      </c>
      <c r="B1" s="2" t="s">
        <v>296</v>
      </c>
      <c r="K1" s="2" t="s">
        <v>1</v>
      </c>
    </row>
    <row r="2" spans="1:14">
      <c r="B2" s="2" t="s">
        <v>2</v>
      </c>
      <c r="D2" s="2" t="s">
        <v>447</v>
      </c>
      <c r="E2" s="2" t="s">
        <v>4</v>
      </c>
      <c r="F2" s="2" t="s">
        <v>448</v>
      </c>
      <c r="G2" s="2" t="s">
        <v>32</v>
      </c>
      <c r="H2" s="2" t="s">
        <v>449</v>
      </c>
      <c r="I2" s="2" t="s">
        <v>450</v>
      </c>
      <c r="J2" s="2" t="s">
        <v>451</v>
      </c>
      <c r="K2" s="2" t="s">
        <v>456</v>
      </c>
      <c r="L2" s="2" t="s">
        <v>2</v>
      </c>
      <c r="M2" s="2" t="s">
        <v>32</v>
      </c>
      <c r="N2" s="2" t="s">
        <v>72</v>
      </c>
    </row>
    <row r="3" spans="1:14">
      <c r="A3" s="4" t="s">
        <v>74</v>
      </c>
      <c r="B3" s="6" t="n">
        <v>883748</v>
      </c>
      <c r="D3" s="6" t="n">
        <v>854261</v>
      </c>
      <c r="E3" s="6" t="n">
        <v>876569</v>
      </c>
      <c r="F3" s="6" t="n">
        <v>852229</v>
      </c>
      <c r="G3" s="6" t="n">
        <v>925097</v>
      </c>
      <c r="H3" s="6" t="n">
        <v>742986</v>
      </c>
      <c r="I3" s="6" t="n">
        <v>730433</v>
      </c>
      <c r="J3" s="6" t="n">
        <v>738204</v>
      </c>
      <c r="L3" s="6" t="n">
        <v>3466807</v>
      </c>
      <c r="M3" s="6" t="n">
        <v>3136720</v>
      </c>
      <c r="N3" s="6" t="n">
        <v>2876748</v>
      </c>
    </row>
    <row r="4" spans="1:14">
      <c r="A4" s="4" t="s">
        <v>76</v>
      </c>
      <c r="B4" s="5" t="n">
        <v>233945</v>
      </c>
      <c r="D4" s="5" t="n">
        <v>222839</v>
      </c>
      <c r="E4" s="5" t="n">
        <v>239879</v>
      </c>
      <c r="F4" s="5" t="n">
        <v>229796</v>
      </c>
      <c r="G4" s="5" t="n">
        <v>258241</v>
      </c>
      <c r="H4" s="5" t="n">
        <v>204864</v>
      </c>
      <c r="I4" s="5" t="n">
        <v>201938</v>
      </c>
      <c r="J4" s="5" t="n">
        <v>207112</v>
      </c>
      <c r="L4" s="5" t="n">
        <v>926459</v>
      </c>
      <c r="M4" s="5" t="n">
        <v>872155</v>
      </c>
      <c r="N4" s="5" t="n">
        <v>786732</v>
      </c>
    </row>
    <row r="5" spans="1:14">
      <c r="A5" s="4" t="s">
        <v>80</v>
      </c>
      <c r="G5" s="5" t="n">
        <v>23879</v>
      </c>
      <c r="L5" s="5" t="n">
        <v>0</v>
      </c>
      <c r="M5" s="5" t="n">
        <v>23879</v>
      </c>
      <c r="N5" s="5" t="n">
        <v>0</v>
      </c>
    </row>
    <row r="6" spans="1:14">
      <c r="A6" s="4" t="s">
        <v>83</v>
      </c>
      <c r="B6" s="6" t="n">
        <v>63654</v>
      </c>
      <c r="C6" s="4" t="s">
        <v>446</v>
      </c>
      <c r="D6" s="6" t="n">
        <v>4449</v>
      </c>
      <c r="E6" s="6" t="n">
        <v>18475</v>
      </c>
      <c r="F6" s="6" t="n">
        <v>11836</v>
      </c>
      <c r="G6" s="6" t="n">
        <v>41140</v>
      </c>
      <c r="H6" s="6" t="n">
        <v>10628</v>
      </c>
      <c r="I6" s="6" t="n">
        <v>15265</v>
      </c>
      <c r="J6" s="6" t="n">
        <v>20129</v>
      </c>
      <c r="L6" s="6" t="n">
        <v>98414</v>
      </c>
      <c r="M6" s="6" t="n">
        <v>87162</v>
      </c>
      <c r="N6" s="6" t="n">
        <v>59330</v>
      </c>
    </row>
    <row r="7" spans="1:14">
      <c r="A7" s="4" t="s">
        <v>86</v>
      </c>
      <c r="B7" s="7" t="n">
        <v>2.37</v>
      </c>
      <c r="D7" s="7" t="n">
        <v>0.16</v>
      </c>
      <c r="E7" s="7" t="n">
        <v>0.6899999999999999</v>
      </c>
      <c r="F7" s="7" t="n">
        <v>0.44</v>
      </c>
      <c r="G7" s="7" t="n">
        <v>1.52</v>
      </c>
      <c r="H7" s="7" t="n">
        <v>0.4</v>
      </c>
      <c r="I7" s="7" t="n">
        <v>0.57</v>
      </c>
      <c r="J7" s="7" t="n">
        <v>0.75</v>
      </c>
      <c r="L7" s="7" t="n">
        <v>3.66</v>
      </c>
      <c r="M7" s="7" t="n">
        <v>3.24</v>
      </c>
      <c r="N7" s="7" t="n">
        <v>2.21</v>
      </c>
    </row>
    <row r="8" spans="1:14">
      <c r="A8" s="4" t="s">
        <v>464</v>
      </c>
      <c r="L8" s="6" t="n">
        <v>-49336</v>
      </c>
    </row>
    <row r="9" spans="1:14">
      <c r="A9" s="4" t="s">
        <v>458</v>
      </c>
      <c r="L9" s="4" t="s">
        <v>459</v>
      </c>
      <c r="M9" s="4" t="s">
        <v>459</v>
      </c>
      <c r="N9" s="4" t="s">
        <v>459</v>
      </c>
    </row>
    <row r="10" spans="1:14">
      <c r="A10" s="4" t="s">
        <v>469</v>
      </c>
    </row>
    <row r="11" spans="1:14">
      <c r="A11" s="4" t="s">
        <v>458</v>
      </c>
      <c r="K11" s="4" t="s">
        <v>470</v>
      </c>
    </row>
    <row r="12" spans="1:14"/>
    <row r="13" spans="1:14">
      <c r="A13" s="4" t="s">
        <v>446</v>
      </c>
      <c r="B13" s="4" t="s">
        <v>454</v>
      </c>
    </row>
  </sheetData>
  <mergeCells count="6">
    <mergeCell ref="A1:A2"/>
    <mergeCell ref="B1:J1"/>
    <mergeCell ref="K1:N1"/>
    <mergeCell ref="B2:C2"/>
    <mergeCell ref="A12:N12"/>
    <mergeCell ref="B13:N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3</v>
      </c>
      <c r="B1" s="2" t="s">
        <v>1</v>
      </c>
    </row>
    <row r="2" spans="1:4">
      <c r="B2" s="2" t="s">
        <v>2</v>
      </c>
      <c r="C2" s="2" t="s">
        <v>32</v>
      </c>
      <c r="D2" s="2" t="s">
        <v>554</v>
      </c>
    </row>
    <row r="3" spans="1:4">
      <c r="A3" s="3" t="s">
        <v>555</v>
      </c>
    </row>
    <row r="4" spans="1:4">
      <c r="A4" s="4" t="s">
        <v>556</v>
      </c>
      <c r="B4" s="6" t="n">
        <v>946</v>
      </c>
      <c r="C4" s="6" t="n">
        <v>242</v>
      </c>
    </row>
    <row r="5" spans="1:4">
      <c r="A5" s="4" t="s">
        <v>557</v>
      </c>
    </row>
    <row r="6" spans="1:4">
      <c r="A6" s="3" t="s">
        <v>555</v>
      </c>
    </row>
    <row r="7" spans="1:4">
      <c r="A7" s="4" t="s">
        <v>558</v>
      </c>
      <c r="B7" s="4" t="s">
        <v>559</v>
      </c>
    </row>
    <row r="8" spans="1:4">
      <c r="A8" s="4" t="s">
        <v>560</v>
      </c>
    </row>
    <row r="9" spans="1:4">
      <c r="A9" s="3" t="s">
        <v>555</v>
      </c>
    </row>
    <row r="10" spans="1:4">
      <c r="A10" s="4" t="s">
        <v>561</v>
      </c>
      <c r="D10" s="6" t="n">
        <v>100000</v>
      </c>
    </row>
    <row r="11" spans="1:4">
      <c r="A11" s="4" t="s">
        <v>562</v>
      </c>
      <c r="B11" s="6" t="n">
        <v>35000</v>
      </c>
    </row>
    <row r="12" spans="1:4">
      <c r="A12" s="4" t="s">
        <v>563</v>
      </c>
      <c r="B12" s="4" t="s">
        <v>564</v>
      </c>
    </row>
    <row r="13" spans="1:4">
      <c r="A13" s="4" t="s">
        <v>565</v>
      </c>
      <c r="B13" s="6" t="n">
        <v>75000</v>
      </c>
    </row>
    <row r="14" spans="1:4">
      <c r="A14" s="4" t="s">
        <v>566</v>
      </c>
      <c r="B14" s="6" t="n">
        <v>18200</v>
      </c>
    </row>
    <row r="15" spans="1:4">
      <c r="A15" s="4" t="s">
        <v>567</v>
      </c>
      <c r="B15" s="4" t="s">
        <v>568</v>
      </c>
    </row>
    <row r="16" spans="1:4">
      <c r="A16" s="4" t="s">
        <v>569</v>
      </c>
    </row>
    <row r="17" spans="1:4">
      <c r="A17" s="3" t="s">
        <v>555</v>
      </c>
    </row>
    <row r="18" spans="1:4">
      <c r="A18" s="4" t="s">
        <v>561</v>
      </c>
      <c r="D18" s="6" t="n">
        <v>5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70</v>
      </c>
      <c r="B1" s="2" t="s">
        <v>571</v>
      </c>
    </row>
    <row r="2" spans="1:2">
      <c r="A2" s="4" t="s">
        <v>572</v>
      </c>
    </row>
    <row r="3" spans="1:2">
      <c r="A3" s="3" t="s">
        <v>573</v>
      </c>
    </row>
    <row r="4" spans="1:2">
      <c r="A4" s="4" t="s">
        <v>574</v>
      </c>
      <c r="B4" s="8" t="n">
        <v>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575</v>
      </c>
      <c r="C1" s="2" t="s">
        <v>1</v>
      </c>
    </row>
    <row r="2" spans="1:5">
      <c r="C2" s="2" t="s">
        <v>2</v>
      </c>
      <c r="D2" s="2" t="s">
        <v>32</v>
      </c>
      <c r="E2" s="2" t="s">
        <v>72</v>
      </c>
    </row>
    <row r="3" spans="1:5">
      <c r="A3" s="3" t="s">
        <v>576</v>
      </c>
    </row>
    <row r="4" spans="1:5">
      <c r="A4" s="4" t="s">
        <v>577</v>
      </c>
      <c r="C4" s="6" t="n">
        <v>1455</v>
      </c>
      <c r="D4" s="6" t="n">
        <v>1967</v>
      </c>
      <c r="E4" s="6" t="n">
        <v>1578</v>
      </c>
    </row>
    <row r="5" spans="1:5">
      <c r="A5" s="4" t="s">
        <v>578</v>
      </c>
      <c r="C5" s="5" t="n">
        <v>2176</v>
      </c>
      <c r="D5" s="5" t="n">
        <v>1145</v>
      </c>
      <c r="E5" s="5" t="n">
        <v>1438</v>
      </c>
    </row>
    <row r="6" spans="1:5">
      <c r="A6" s="4" t="s">
        <v>579</v>
      </c>
      <c r="B6" s="4" t="s">
        <v>446</v>
      </c>
      <c r="C6" s="5" t="n">
        <v>1685</v>
      </c>
      <c r="D6" s="5" t="n">
        <v>1657</v>
      </c>
      <c r="E6" s="5" t="n">
        <v>1049</v>
      </c>
    </row>
    <row r="7" spans="1:5">
      <c r="A7" s="4" t="s">
        <v>580</v>
      </c>
      <c r="C7" s="6" t="n">
        <v>1946</v>
      </c>
      <c r="D7" s="6" t="n">
        <v>1455</v>
      </c>
      <c r="E7" s="6" t="n">
        <v>1967</v>
      </c>
    </row>
    <row r="8" spans="1:5"/>
    <row r="9" spans="1:5">
      <c r="A9" s="4" t="s">
        <v>446</v>
      </c>
      <c r="B9" s="4" t="s">
        <v>581</v>
      </c>
    </row>
  </sheetData>
  <mergeCells count="4">
    <mergeCell ref="A1:B2"/>
    <mergeCell ref="C1:E1"/>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22"/>
    <col customWidth="1" max="3" min="3" width="27"/>
    <col customWidth="1" max="4" min="4" width="55"/>
    <col customWidth="1" max="5" min="5" width="24"/>
    <col customWidth="1" max="6" min="6" width="11"/>
  </cols>
  <sheetData>
    <row r="1" spans="1:6">
      <c r="A1" s="1" t="s">
        <v>98</v>
      </c>
      <c r="B1" s="2" t="s">
        <v>99</v>
      </c>
      <c r="C1" s="2" t="s">
        <v>100</v>
      </c>
      <c r="D1" s="2" t="s">
        <v>101</v>
      </c>
      <c r="E1" s="2" t="s">
        <v>102</v>
      </c>
      <c r="F1" s="2" t="s">
        <v>103</v>
      </c>
    </row>
    <row r="2" spans="1:6">
      <c r="A2" s="4" t="s">
        <v>104</v>
      </c>
      <c r="B2" s="6" t="n">
        <v>9949</v>
      </c>
      <c r="C2" s="6" t="n">
        <v>980842</v>
      </c>
      <c r="D2" s="6" t="n">
        <v>4829</v>
      </c>
      <c r="E2" s="6" t="n">
        <v>-150857</v>
      </c>
      <c r="F2" s="6" t="n">
        <v>844763</v>
      </c>
    </row>
    <row r="3" spans="1:6">
      <c r="A3" s="4" t="s">
        <v>105</v>
      </c>
      <c r="B3" s="5" t="n">
        <v>33047807</v>
      </c>
      <c r="E3" s="5" t="n">
        <v>6149364</v>
      </c>
    </row>
    <row r="4" spans="1:6">
      <c r="A4" s="4" t="s">
        <v>83</v>
      </c>
      <c r="B4" s="6" t="n">
        <v>0</v>
      </c>
      <c r="C4" s="5" t="n">
        <v>59330</v>
      </c>
      <c r="D4" s="5" t="n">
        <v>0</v>
      </c>
      <c r="E4" s="6" t="n">
        <v>0</v>
      </c>
      <c r="F4" s="5" t="n">
        <v>59330</v>
      </c>
    </row>
    <row r="5" spans="1:6">
      <c r="A5" s="4" t="s">
        <v>106</v>
      </c>
      <c r="B5" s="5" t="n">
        <v>0</v>
      </c>
      <c r="C5" s="5" t="n">
        <v>0</v>
      </c>
      <c r="D5" s="5" t="n">
        <v>-68</v>
      </c>
      <c r="E5" s="5" t="n">
        <v>0</v>
      </c>
      <c r="F5" s="5" t="n">
        <v>-68</v>
      </c>
    </row>
    <row r="6" spans="1:6">
      <c r="A6" s="4" t="s">
        <v>107</v>
      </c>
      <c r="B6" s="5" t="n">
        <v>0</v>
      </c>
      <c r="C6" s="5" t="n">
        <v>-32278</v>
      </c>
      <c r="D6" s="5" t="n">
        <v>0</v>
      </c>
      <c r="E6" s="5" t="n">
        <v>0</v>
      </c>
      <c r="F6" s="5" t="n">
        <v>-32278</v>
      </c>
    </row>
    <row r="7" spans="1:6">
      <c r="A7" s="4" t="s">
        <v>108</v>
      </c>
      <c r="B7" s="6" t="n">
        <v>9949</v>
      </c>
      <c r="C7" s="5" t="n">
        <v>1007894</v>
      </c>
      <c r="D7" s="5" t="n">
        <v>4761</v>
      </c>
      <c r="E7" s="6" t="n">
        <v>-150857</v>
      </c>
      <c r="F7" s="5" t="n">
        <v>871747</v>
      </c>
    </row>
    <row r="8" spans="1:6">
      <c r="A8" s="4" t="s">
        <v>109</v>
      </c>
      <c r="B8" s="5" t="n">
        <v>33047807</v>
      </c>
      <c r="E8" s="5" t="n">
        <v>6149364</v>
      </c>
    </row>
    <row r="9" spans="1:6">
      <c r="A9" s="4" t="s">
        <v>83</v>
      </c>
      <c r="B9" s="6" t="n">
        <v>0</v>
      </c>
      <c r="C9" s="5" t="n">
        <v>87162</v>
      </c>
      <c r="D9" s="5" t="n">
        <v>0</v>
      </c>
      <c r="E9" s="6" t="n">
        <v>0</v>
      </c>
      <c r="F9" s="5" t="n">
        <v>87162</v>
      </c>
    </row>
    <row r="10" spans="1:6">
      <c r="A10" s="4" t="s">
        <v>106</v>
      </c>
      <c r="B10" s="5" t="n">
        <v>0</v>
      </c>
      <c r="C10" s="5" t="n">
        <v>0</v>
      </c>
      <c r="D10" s="5" t="n">
        <v>91</v>
      </c>
      <c r="E10" s="5" t="n">
        <v>0</v>
      </c>
      <c r="F10" s="5" t="n">
        <v>91</v>
      </c>
    </row>
    <row r="11" spans="1:6">
      <c r="A11" s="4" t="s">
        <v>107</v>
      </c>
      <c r="B11" s="5" t="n">
        <v>0</v>
      </c>
      <c r="C11" s="5" t="n">
        <v>-32278</v>
      </c>
      <c r="D11" s="5" t="n">
        <v>0</v>
      </c>
      <c r="E11" s="5" t="n">
        <v>0</v>
      </c>
      <c r="F11" s="5" t="n">
        <v>-32278</v>
      </c>
    </row>
    <row r="12" spans="1:6">
      <c r="A12" s="4" t="s">
        <v>110</v>
      </c>
      <c r="B12" s="6" t="n">
        <v>9949</v>
      </c>
      <c r="C12" s="5" t="n">
        <v>1062778</v>
      </c>
      <c r="D12" s="5" t="n">
        <v>4852</v>
      </c>
      <c r="E12" s="6" t="n">
        <v>-150857</v>
      </c>
      <c r="F12" s="6" t="n">
        <v>926722</v>
      </c>
    </row>
    <row r="13" spans="1:6">
      <c r="A13" s="4" t="s">
        <v>111</v>
      </c>
      <c r="B13" s="5" t="n">
        <v>33047807</v>
      </c>
      <c r="E13" s="5" t="n">
        <v>6149364</v>
      </c>
    </row>
    <row r="14" spans="1:6">
      <c r="A14" s="4" t="s">
        <v>112</v>
      </c>
      <c r="F14" s="5" t="n">
        <v>6149364</v>
      </c>
    </row>
    <row r="15" spans="1:6">
      <c r="A15" s="4" t="s">
        <v>83</v>
      </c>
      <c r="B15" s="6" t="n">
        <v>0</v>
      </c>
      <c r="C15" s="5" t="n">
        <v>98414</v>
      </c>
      <c r="D15" s="5" t="n">
        <v>0</v>
      </c>
      <c r="E15" s="6" t="n">
        <v>0</v>
      </c>
      <c r="F15" s="6" t="n">
        <v>98414</v>
      </c>
    </row>
    <row r="16" spans="1:6">
      <c r="A16" s="4" t="s">
        <v>106</v>
      </c>
      <c r="B16" s="5" t="n">
        <v>0</v>
      </c>
      <c r="C16" s="5" t="n">
        <v>0</v>
      </c>
      <c r="D16" s="5" t="n">
        <v>-14</v>
      </c>
      <c r="E16" s="5" t="n">
        <v>0</v>
      </c>
      <c r="F16" s="5" t="n">
        <v>-14</v>
      </c>
    </row>
    <row r="17" spans="1:6">
      <c r="A17" s="4" t="s">
        <v>113</v>
      </c>
      <c r="B17" s="5" t="n">
        <v>0</v>
      </c>
      <c r="C17" s="5" t="n">
        <v>-1042</v>
      </c>
      <c r="D17" s="5" t="n">
        <v>1042</v>
      </c>
      <c r="E17" s="5" t="n">
        <v>0</v>
      </c>
      <c r="F17" s="5" t="n">
        <v>0</v>
      </c>
    </row>
    <row r="18" spans="1:6">
      <c r="A18" s="4" t="s">
        <v>107</v>
      </c>
      <c r="B18" s="5" t="n">
        <v>0</v>
      </c>
      <c r="C18" s="5" t="n">
        <v>-32278</v>
      </c>
      <c r="D18" s="5" t="n">
        <v>0</v>
      </c>
      <c r="E18" s="5" t="n">
        <v>0</v>
      </c>
      <c r="F18" s="5" t="n">
        <v>-32278</v>
      </c>
    </row>
    <row r="19" spans="1:6">
      <c r="A19" s="4" t="s">
        <v>114</v>
      </c>
      <c r="B19" s="6" t="n">
        <v>9949</v>
      </c>
      <c r="C19" s="6" t="n">
        <v>1127872</v>
      </c>
      <c r="D19" s="6" t="n">
        <v>5880</v>
      </c>
      <c r="E19" s="6" t="n">
        <v>-150857</v>
      </c>
      <c r="F19" s="6" t="n">
        <v>992844</v>
      </c>
    </row>
    <row r="20" spans="1:6">
      <c r="A20" s="4" t="s">
        <v>115</v>
      </c>
      <c r="B20" s="5" t="n">
        <v>33047807</v>
      </c>
      <c r="E20" s="5" t="n">
        <v>6149364</v>
      </c>
    </row>
    <row r="21" spans="1:6">
      <c r="A21" s="4" t="s">
        <v>112</v>
      </c>
      <c r="F21" s="5" t="n">
        <v>61493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72</v>
      </c>
    </row>
    <row r="3" spans="1:4">
      <c r="A3" s="3" t="s">
        <v>117</v>
      </c>
    </row>
    <row r="4" spans="1:4">
      <c r="A4" s="4" t="s">
        <v>83</v>
      </c>
      <c r="B4" s="6" t="n">
        <v>98414</v>
      </c>
      <c r="C4" s="6" t="n">
        <v>87162</v>
      </c>
      <c r="D4" s="6" t="n">
        <v>59330</v>
      </c>
    </row>
    <row r="5" spans="1:4">
      <c r="A5" s="3" t="s">
        <v>118</v>
      </c>
    </row>
    <row r="6" spans="1:4">
      <c r="A6" s="4" t="s">
        <v>119</v>
      </c>
      <c r="B6" s="5" t="n">
        <v>85415</v>
      </c>
      <c r="C6" s="5" t="n">
        <v>76862</v>
      </c>
      <c r="D6" s="5" t="n">
        <v>70114</v>
      </c>
    </row>
    <row r="7" spans="1:4">
      <c r="A7" s="4" t="s">
        <v>120</v>
      </c>
      <c r="B7" s="5" t="n">
        <v>-700</v>
      </c>
      <c r="C7" s="5" t="n">
        <v>1353</v>
      </c>
      <c r="D7" s="5" t="n">
        <v>-54</v>
      </c>
    </row>
    <row r="8" spans="1:4">
      <c r="A8" s="4" t="s">
        <v>121</v>
      </c>
      <c r="B8" s="5" t="n">
        <v>0</v>
      </c>
      <c r="C8" s="5" t="n">
        <v>894</v>
      </c>
      <c r="D8" s="5" t="n">
        <v>0</v>
      </c>
    </row>
    <row r="9" spans="1:4">
      <c r="A9" s="4" t="s">
        <v>122</v>
      </c>
      <c r="B9" s="5" t="n">
        <v>40</v>
      </c>
      <c r="C9" s="5" t="n">
        <v>-437</v>
      </c>
      <c r="D9" s="5" t="n">
        <v>-27</v>
      </c>
    </row>
    <row r="10" spans="1:4">
      <c r="A10" s="4" t="s">
        <v>123</v>
      </c>
      <c r="B10" s="5" t="n">
        <v>0</v>
      </c>
      <c r="C10" s="5" t="n">
        <v>-200</v>
      </c>
      <c r="D10" s="5" t="n">
        <v>0</v>
      </c>
    </row>
    <row r="11" spans="1:4">
      <c r="A11" s="4" t="s">
        <v>124</v>
      </c>
      <c r="B11" s="5" t="n">
        <v>0</v>
      </c>
      <c r="C11" s="5" t="n">
        <v>-23879</v>
      </c>
      <c r="D11" s="5" t="n">
        <v>0</v>
      </c>
    </row>
    <row r="12" spans="1:4">
      <c r="A12" s="4" t="s">
        <v>53</v>
      </c>
      <c r="B12" s="5" t="n">
        <v>-31993</v>
      </c>
      <c r="C12" s="5" t="n">
        <v>5703</v>
      </c>
      <c r="D12" s="5" t="n">
        <v>-212</v>
      </c>
    </row>
    <row r="13" spans="1:4">
      <c r="A13" s="3" t="s">
        <v>125</v>
      </c>
    </row>
    <row r="14" spans="1:4">
      <c r="A14" s="4" t="s">
        <v>38</v>
      </c>
      <c r="B14" s="5" t="n">
        <v>-2726</v>
      </c>
      <c r="C14" s="5" t="n">
        <v>-38102</v>
      </c>
      <c r="D14" s="5" t="n">
        <v>10242</v>
      </c>
    </row>
    <row r="15" spans="1:4">
      <c r="A15" s="4" t="s">
        <v>126</v>
      </c>
      <c r="B15" s="5" t="n">
        <v>9598</v>
      </c>
      <c r="C15" s="5" t="n">
        <v>-5096</v>
      </c>
      <c r="D15" s="5" t="n">
        <v>-17127</v>
      </c>
    </row>
    <row r="16" spans="1:4">
      <c r="A16" s="4" t="s">
        <v>127</v>
      </c>
      <c r="B16" s="5" t="n">
        <v>7742</v>
      </c>
      <c r="C16" s="5" t="n">
        <v>46131</v>
      </c>
      <c r="D16" s="5" t="n">
        <v>14403</v>
      </c>
    </row>
    <row r="17" spans="1:4">
      <c r="A17" s="4" t="s">
        <v>128</v>
      </c>
      <c r="B17" s="5" t="n">
        <v>-422</v>
      </c>
      <c r="C17" s="5" t="n">
        <v>41</v>
      </c>
      <c r="D17" s="5" t="n">
        <v>-1054</v>
      </c>
    </row>
    <row r="18" spans="1:4">
      <c r="A18" s="4" t="s">
        <v>54</v>
      </c>
      <c r="B18" s="5" t="n">
        <v>446</v>
      </c>
      <c r="C18" s="5" t="n">
        <v>1161</v>
      </c>
      <c r="D18" s="5" t="n">
        <v>1118</v>
      </c>
    </row>
    <row r="19" spans="1:4">
      <c r="A19" s="4" t="s">
        <v>129</v>
      </c>
      <c r="B19" s="5" t="n">
        <v>165814</v>
      </c>
      <c r="C19" s="5" t="n">
        <v>151593</v>
      </c>
      <c r="D19" s="5" t="n">
        <v>136733</v>
      </c>
    </row>
    <row r="20" spans="1:4">
      <c r="A20" s="3" t="s">
        <v>130</v>
      </c>
    </row>
    <row r="21" spans="1:4">
      <c r="A21" s="4" t="s">
        <v>131</v>
      </c>
      <c r="B21" s="5" t="n">
        <v>-95857</v>
      </c>
      <c r="C21" s="5" t="n">
        <v>-142144</v>
      </c>
      <c r="D21" s="5" t="n">
        <v>-90210</v>
      </c>
    </row>
    <row r="22" spans="1:4">
      <c r="A22" s="4" t="s">
        <v>132</v>
      </c>
      <c r="B22" s="5" t="n">
        <v>2246</v>
      </c>
      <c r="C22" s="5" t="n">
        <v>442</v>
      </c>
      <c r="D22" s="5" t="n">
        <v>1929</v>
      </c>
    </row>
    <row r="23" spans="1:4">
      <c r="A23" s="4" t="s">
        <v>133</v>
      </c>
      <c r="B23" s="5" t="n">
        <v>-12612</v>
      </c>
      <c r="C23" s="5" t="n">
        <v>-40858</v>
      </c>
      <c r="D23" s="5" t="n">
        <v>-31329</v>
      </c>
    </row>
    <row r="24" spans="1:4">
      <c r="A24" s="4" t="s">
        <v>134</v>
      </c>
      <c r="B24" s="5" t="n">
        <v>8442</v>
      </c>
      <c r="C24" s="5" t="n">
        <v>1335</v>
      </c>
      <c r="D24" s="5" t="n">
        <v>3201</v>
      </c>
    </row>
    <row r="25" spans="1:4">
      <c r="A25" s="4" t="s">
        <v>135</v>
      </c>
      <c r="B25" s="5" t="n">
        <v>7272</v>
      </c>
      <c r="C25" s="5" t="n">
        <v>62566</v>
      </c>
      <c r="D25" s="5" t="n">
        <v>9171</v>
      </c>
    </row>
    <row r="26" spans="1:4">
      <c r="A26" s="4" t="s">
        <v>136</v>
      </c>
      <c r="B26" s="5" t="n">
        <v>0</v>
      </c>
      <c r="C26" s="5" t="n">
        <v>-63632</v>
      </c>
      <c r="D26" s="5" t="n">
        <v>0</v>
      </c>
    </row>
    <row r="27" spans="1:4">
      <c r="A27" s="4" t="s">
        <v>137</v>
      </c>
      <c r="B27" s="5" t="n">
        <v>-3565</v>
      </c>
      <c r="C27" s="5" t="n">
        <v>-2568</v>
      </c>
      <c r="D27" s="5" t="n">
        <v>-2649</v>
      </c>
    </row>
    <row r="28" spans="1:4">
      <c r="A28" s="4" t="s">
        <v>138</v>
      </c>
      <c r="B28" s="5" t="n">
        <v>0</v>
      </c>
      <c r="C28" s="5" t="n">
        <v>200</v>
      </c>
      <c r="D28" s="5" t="n">
        <v>0</v>
      </c>
    </row>
    <row r="29" spans="1:4">
      <c r="A29" s="4" t="s">
        <v>139</v>
      </c>
      <c r="B29" s="5" t="n">
        <v>-3322</v>
      </c>
      <c r="C29" s="5" t="n">
        <v>-2075</v>
      </c>
      <c r="D29" s="5" t="n">
        <v>42</v>
      </c>
    </row>
    <row r="30" spans="1:4">
      <c r="A30" s="4" t="s">
        <v>140</v>
      </c>
      <c r="B30" s="5" t="n">
        <v>-97396</v>
      </c>
      <c r="C30" s="5" t="n">
        <v>-186734</v>
      </c>
      <c r="D30" s="5" t="n">
        <v>-109845</v>
      </c>
    </row>
    <row r="31" spans="1:4">
      <c r="A31" s="3" t="s">
        <v>141</v>
      </c>
    </row>
    <row r="32" spans="1:4">
      <c r="A32" s="4" t="s">
        <v>142</v>
      </c>
      <c r="B32" s="5" t="n">
        <v>-29488</v>
      </c>
    </row>
    <row r="33" spans="1:4">
      <c r="A33" s="4" t="s">
        <v>143</v>
      </c>
      <c r="C33" s="5" t="n">
        <v>64476</v>
      </c>
    </row>
    <row r="34" spans="1:4">
      <c r="A34" s="4" t="s">
        <v>107</v>
      </c>
      <c r="B34" s="5" t="n">
        <v>-32278</v>
      </c>
      <c r="C34" s="5" t="n">
        <v>-32278</v>
      </c>
      <c r="D34" s="5" t="n">
        <v>-32278</v>
      </c>
    </row>
    <row r="35" spans="1:4">
      <c r="A35" s="4" t="s">
        <v>144</v>
      </c>
      <c r="B35" s="5" t="n">
        <v>-61766</v>
      </c>
      <c r="C35" s="5" t="n">
        <v>32198</v>
      </c>
      <c r="D35" s="5" t="n">
        <v>-32278</v>
      </c>
    </row>
    <row r="36" spans="1:4">
      <c r="A36" s="4" t="s">
        <v>145</v>
      </c>
      <c r="B36" s="5" t="n">
        <v>6652</v>
      </c>
      <c r="C36" s="5" t="n">
        <v>-2943</v>
      </c>
      <c r="D36" s="5" t="n">
        <v>-5390</v>
      </c>
    </row>
    <row r="37" spans="1:4">
      <c r="A37" s="4" t="s">
        <v>146</v>
      </c>
      <c r="B37" s="5" t="n">
        <v>14653</v>
      </c>
      <c r="C37" s="5" t="n">
        <v>17596</v>
      </c>
      <c r="D37" s="5" t="n">
        <v>22986</v>
      </c>
    </row>
    <row r="38" spans="1:4">
      <c r="A38" s="4" t="s">
        <v>147</v>
      </c>
      <c r="B38" s="6" t="n">
        <v>21305</v>
      </c>
      <c r="C38" s="6" t="n">
        <v>14653</v>
      </c>
      <c r="D38" s="6" t="n">
        <v>175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8</v>
      </c>
      <c r="B1" s="2" t="s">
        <v>1</v>
      </c>
    </row>
    <row r="2" spans="1:4">
      <c r="B2" s="2" t="s">
        <v>2</v>
      </c>
      <c r="C2" s="2" t="s">
        <v>32</v>
      </c>
      <c r="D2" s="2" t="s">
        <v>72</v>
      </c>
    </row>
    <row r="3" spans="1:4">
      <c r="A3" s="3" t="s">
        <v>149</v>
      </c>
    </row>
    <row r="4" spans="1:4">
      <c r="A4" s="4" t="s">
        <v>150</v>
      </c>
      <c r="B4" s="6" t="n">
        <v>13000</v>
      </c>
      <c r="C4" s="6" t="n">
        <v>31000</v>
      </c>
      <c r="D4" s="6" t="n">
        <v>30200</v>
      </c>
    </row>
    <row r="5" spans="1:4">
      <c r="A5" s="4" t="s">
        <v>151</v>
      </c>
      <c r="B5" s="6" t="n">
        <v>973</v>
      </c>
      <c r="C5" s="6" t="n">
        <v>1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5:32:53Z</dcterms:created>
  <dcterms:modified xmlns:dcterms="http://purl.org/dc/terms/" xmlns:xsi="http://www.w3.org/2001/XMLSchema-instance" xsi:type="dcterms:W3CDTF">2018-03-15T15:32:53Z</dcterms:modified>
</cp:coreProperties>
</file>